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ORGANIZATION AND BASIS OF PRESE" sheetId="7" r:id="rId7"/>
    <s:sheet name="SUMMARY OF SIGNIFICANT ACCOUNTI" sheetId="8" r:id="rId8"/>
    <s:sheet name="MINING RIGHTS" sheetId="9" r:id="rId9"/>
    <s:sheet name="ACQUISITION" sheetId="10" r:id="rId10"/>
    <s:sheet name="CONVERTIBLE NOTES AND DERIVATIV" sheetId="11" r:id="rId11"/>
    <s:sheet name="STOCKHOLDERS' EQUITY" sheetId="12" r:id="rId12"/>
    <s:sheet name="FIXED ASSETS" sheetId="13" r:id="rId13"/>
    <s:sheet name="LICENSE AGREEMENT AND INVESTMEN" sheetId="14" r:id="rId14"/>
    <s:sheet name="DEFERRED FINANCING FEES" sheetId="15" r:id="rId15"/>
    <s:sheet name="PROVISION FOR INCOME TAXES" sheetId="16" r:id="rId16"/>
    <s:sheet name="LOAN PAYABLE _ PROMISSORY NOTE" sheetId="17" r:id="rId17"/>
    <s:sheet name="COMMITMENTS" sheetId="18" r:id="rId18"/>
    <s:sheet name="CURRENT LITIGATION" sheetId="19" r:id="rId19"/>
    <s:sheet name="CUSTOMER RISK" sheetId="20" r:id="rId20"/>
    <s:sheet name="FAIR VALUE MEASUREMENTS" sheetId="21" r:id="rId21"/>
    <s:sheet name="SUBSEQUENT EVENTS" sheetId="22" r:id="rId22"/>
    <s:sheet name="SUMMARY OF SIGNIFICANT ACCOUN23" sheetId="23" r:id="rId23"/>
    <s:sheet name="SUMMARY OF SIGNIFICANT ACCOUN24" sheetId="24" r:id="rId24"/>
    <s:sheet name="ACQUISITION (Tables)" sheetId="25" r:id="rId25"/>
    <s:sheet name="CONVERTIBLE NOTES AND DERIVAT26" sheetId="26" r:id="rId26"/>
    <s:sheet name="STOCKHOLDERS' EQUITY (Tables)" sheetId="27" r:id="rId27"/>
    <s:sheet name="FIXED ASSETS (Tables)" sheetId="28" r:id="rId28"/>
    <s:sheet name="LICENSE AGREEMENT AND INVESTM29" sheetId="29" r:id="rId29"/>
    <s:sheet name="PROVISION FOR INCOME TAXES (Tab" sheetId="30" r:id="rId30"/>
    <s:sheet name="LOAN PAYABLE _ PROMISSORY NOTE " sheetId="31" r:id="rId31"/>
    <s:sheet name="COMMITMENTS (Tables)" sheetId="32" r:id="rId32"/>
    <s:sheet name="FAIR VALUE MEASUREMENTS (Tables" sheetId="33" r:id="rId33"/>
    <s:sheet name="SUBSEQUENT EVENTS (Tables)" sheetId="34" r:id="rId34"/>
    <s:sheet name="ORGANIZATION AND BASIS OF PRE35" sheetId="35" r:id="rId35"/>
    <s:sheet name="SUMMARY OF SIGNIFICANT ACCOUN36" sheetId="36" r:id="rId36"/>
    <s:sheet name="SUMMARY OF SIGNIFICANT ACCOUN37" sheetId="37" r:id="rId37"/>
    <s:sheet name="SUMMARY OF SIGNIFICANT ACCOUN38" sheetId="38" r:id="rId38"/>
    <s:sheet name="MINING RIGHTS (Details Narrativ" sheetId="39" r:id="rId39"/>
    <s:sheet name="ACQUISITION (Details)" sheetId="40" r:id="rId40"/>
    <s:sheet name="ACQUISITION (Details 1)" sheetId="41" r:id="rId41"/>
    <s:sheet name="ACQUISITION (Details 2)" sheetId="42" r:id="rId42"/>
    <s:sheet name="CONVERTIBLE NOTES AND DERIVAT43" sheetId="43" r:id="rId43"/>
    <s:sheet name="CONVERTIBLE NOTES AND DERIVAT44" sheetId="44" r:id="rId44"/>
    <s:sheet name="CONVERTIBLE NOTES AND DERIVAT45" sheetId="45" r:id="rId45"/>
    <s:sheet name="STOCKHOLDERS' EQUITY (Details)" sheetId="46" r:id="rId46"/>
    <s:sheet name="STOCKHOLDERS' EQUITY (Details 1" sheetId="47" r:id="rId47"/>
    <s:sheet name="STOCKHOLDERS' EQUITY (Details 2" sheetId="48" r:id="rId48"/>
    <s:sheet name="STOCKHOLDERS' EQUITY (Details 3" sheetId="49" r:id="rId49"/>
    <s:sheet name="STOCKHOLDERS' EQUITY (Details 4" sheetId="50" r:id="rId50"/>
    <s:sheet name="STOCKHOLDERS' EQUITY (Details N" sheetId="51" r:id="rId51"/>
    <s:sheet name="FIXED ASSETS (Details)" sheetId="52" r:id="rId52"/>
    <s:sheet name="FIXED ASSETS (Details narrative" sheetId="53" r:id="rId53"/>
    <s:sheet name="LICENSE AGREEMENT AND INVESTM54" sheetId="54" r:id="rId54"/>
    <s:sheet name="DEFERRED FINANCING FEES (Detail" sheetId="55" r:id="rId55"/>
    <s:sheet name="PROVISION FOR INCOME TAXES (Det" sheetId="56" r:id="rId56"/>
    <s:sheet name="PROVISION FOR INCOME TAXES (D57" sheetId="57" r:id="rId57"/>
    <s:sheet name="PROVISION FOR INCOME TAXES (D58" sheetId="58" r:id="rId58"/>
    <s:sheet name="LOAN PAYABLE _ PROMISSORY NOT59" sheetId="59" r:id="rId59"/>
    <s:sheet name="COMMITMENTS (Details)" sheetId="60" r:id="rId60"/>
    <s:sheet name="COMMITMENTS (Details Narrative)" sheetId="61" r:id="rId61"/>
    <s:sheet name="FAIR VALUE MEASUREMENTS (Detail" sheetId="62" r:id="rId62"/>
    <s:sheet name="FAIR VALUE MEASUREMENTS (Deta63" sheetId="63" r:id="rId63"/>
    <s:sheet name="CUSTOMER RISK (Details Narrativ" sheetId="64" r:id="rId64"/>
    <s:sheet name="SUBSEQUENT EVENTS (Details)" sheetId="65" r:id="rId65"/>
    <s:sheet name="SUBSEQUENT EVENTS (Details 1)" sheetId="66" r:id="rId66"/>
    <s:sheet name="SUBSEQUENT EVENTS (Details 2)" sheetId="67" r:id="rId67"/>
  </s:sheets>
  <s:definedNames/>
  <s:calcPr calcId="124519" calcMode="auto" fullCalcOnLoad="1"/>
</s:workbook>
</file>

<file path=xl/sharedStrings.xml><?xml version="1.0" encoding="utf-8"?>
<sst xmlns="http://schemas.openxmlformats.org/spreadsheetml/2006/main" uniqueCount="650">
  <si>
    <t>Document and Entity Information</t>
  </si>
  <si>
    <t>6 Months Ended</t>
  </si>
  <si>
    <t>Jun. 30, 2015</t>
  </si>
  <si>
    <t>Document and Entity Information [Abstract]</t>
  </si>
  <si>
    <t>Document Type</t>
  </si>
  <si>
    <t>S1</t>
  </si>
  <si>
    <t>Amendment Flag</t>
  </si>
  <si>
    <t>false</t>
  </si>
  <si>
    <t>Document Period End Date</t>
  </si>
  <si>
    <t>Jun. 30,
		2015</t>
  </si>
  <si>
    <t>Document Fiscal Period Focus</t>
  </si>
  <si>
    <t>Q2</t>
  </si>
  <si>
    <t>Document Fiscal Year Focus</t>
  </si>
  <si>
    <t>Entity Registrant Name</t>
  </si>
  <si>
    <t>BREATHE ECIG COR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CONDENSED CONSOLIDATED BALANCE SHEETS - USD ($)</t>
  </si>
  <si>
    <t>Dec. 31, 2014</t>
  </si>
  <si>
    <t>Dec. 31, 2013</t>
  </si>
  <si>
    <t>CURRENT ASSETS</t>
  </si>
  <si>
    <t>Cash</t>
  </si>
  <si>
    <t>Prepaid deposit</t>
  </si>
  <si>
    <t>Prepaid expenses</t>
  </si>
  <si>
    <t>Inventory</t>
  </si>
  <si>
    <t>Sales tax receivable</t>
  </si>
  <si>
    <t>Assets from discontinued operations</t>
  </si>
  <si>
    <t>Total current assets</t>
  </si>
  <si>
    <t>Fixed assets, net</t>
  </si>
  <si>
    <t>Other Asset</t>
  </si>
  <si>
    <t>Deferred financing fees, net</t>
  </si>
  <si>
    <t>Mining rights</t>
  </si>
  <si>
    <t>Commercialization fees, net</t>
  </si>
  <si>
    <t>Investment</t>
  </si>
  <si>
    <t>Other assets</t>
  </si>
  <si>
    <t>Intangible Asset</t>
  </si>
  <si>
    <t>Goodwill</t>
  </si>
  <si>
    <t>Total Intangible Asset</t>
  </si>
  <si>
    <t>TOTAL ASSETS</t>
  </si>
  <si>
    <t>CURRENT LIABILITIES</t>
  </si>
  <si>
    <t>Accounts payable and accrued expenses</t>
  </si>
  <si>
    <t>Deferred revenue and fees</t>
  </si>
  <si>
    <t>Derivative liability - warrants</t>
  </si>
  <si>
    <t>Loan payable - current portion</t>
  </si>
  <si>
    <t>Notes payable - current portion, reduced by original issue discount of $33,042</t>
  </si>
  <si>
    <t>Liability for stock to be issued</t>
  </si>
  <si>
    <t>Liabilities from discontinued operations</t>
  </si>
  <si>
    <t>Total current liabilities</t>
  </si>
  <si>
    <t>OTHER LIABILITIES</t>
  </si>
  <si>
    <t>Asset retirement obligation</t>
  </si>
  <si>
    <t>Loan payable - net of current portion</t>
  </si>
  <si>
    <t>Total other liabilities</t>
  </si>
  <si>
    <t>TOTAL LIABILITIES</t>
  </si>
  <si>
    <t>STOCKHOLDERS' EQUITY</t>
  </si>
  <si>
    <t>Preferred stock, $0.001 par value, 10,000,000 shares authorized Nil shares issued and outstanding</t>
  </si>
  <si>
    <t>Common stock, $0.001 par value, 500,000,000 shares authorized 342,237,149 and 106,586,000 shares issued and outstanding, respectively</t>
  </si>
  <si>
    <t>Additional paid in capital</t>
  </si>
  <si>
    <t>Deferred compensation</t>
  </si>
  <si>
    <t>Accumulated deficit</t>
  </si>
  <si>
    <t>Accumulated other comprehensive income (loss)</t>
  </si>
  <si>
    <t>Total stockholders' equity</t>
  </si>
  <si>
    <t>TOTAL LIABILITIES AND STOCKHOLDERS' EQUITY</t>
  </si>
  <si>
    <t>CONDENSED CONSOLIDATED BALANCE SHEETS (Parenthetical) - USD ($)</t>
  </si>
  <si>
    <t>Statement of Financial Position [Abstract]</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12 Months Ended</t>
  </si>
  <si>
    <t>Jun. 30, 2014</t>
  </si>
  <si>
    <t>Continuing Operations:</t>
  </si>
  <si>
    <t>REVENUE</t>
  </si>
  <si>
    <t>COST OF GOODS SOLD</t>
  </si>
  <si>
    <t>GROSS LOSS</t>
  </si>
  <si>
    <t>OPERATING EXPENSES</t>
  </si>
  <si>
    <t>Research and development</t>
  </si>
  <si>
    <t>Marketing, advertising and promotion</t>
  </si>
  <si>
    <t>Exploration costs</t>
  </si>
  <si>
    <t>Salaries and related expenses, including stock-based compensation</t>
  </si>
  <si>
    <t>Professional fees</t>
  </si>
  <si>
    <t>Rent</t>
  </si>
  <si>
    <t>Depreciation and amortization</t>
  </si>
  <si>
    <t>General and administrative</t>
  </si>
  <si>
    <t>Total operating expenses</t>
  </si>
  <si>
    <t>OTHER (INCOME) EXPENSE</t>
  </si>
  <si>
    <t>Interest expense, net</t>
  </si>
  <si>
    <t>Interest expense, convertible notes</t>
  </si>
  <si>
    <t>Fair value adjustment in derivative liabilities</t>
  </si>
  <si>
    <t>Loss on conversion of promissory note</t>
  </si>
  <si>
    <t>Exploration tax credits</t>
  </si>
  <si>
    <t>Loss on extinguishment of debt/conversion of promissory note</t>
  </si>
  <si>
    <t>Total other (income) expense</t>
  </si>
  <si>
    <t>Net loss before provision for income taxes</t>
  </si>
  <si>
    <t>Provision for income taxes</t>
  </si>
  <si>
    <t>NET LOSS FROM CONTINUING OPERATIONS</t>
  </si>
  <si>
    <t>Discontinued Operations:</t>
  </si>
  <si>
    <t>Gain (loss) on disposal of discontinued operations</t>
  </si>
  <si>
    <t>Loss from discontinued operations</t>
  </si>
  <si>
    <t>Loss from discontinued operations, net of tax</t>
  </si>
  <si>
    <t>Net loss</t>
  </si>
  <si>
    <t>WEIGHTED AVERAGE NUMBER OF SHARES OUTSTANDING</t>
  </si>
  <si>
    <t>NET LOSS PER SHARE</t>
  </si>
  <si>
    <t>COMPREHENSIVE OTHER INCOME</t>
  </si>
  <si>
    <t>Currency translation adjustment</t>
  </si>
  <si>
    <t>Total comprehensive loss</t>
  </si>
  <si>
    <t>CONSOLIDATED STATEMENT OF CHANGES IN STOCKHOLDERS' EQUITY</t>
  </si>
  <si>
    <t>Preferred StockUSD ($)shares</t>
  </si>
  <si>
    <t>Common StockUSD ($)shares</t>
  </si>
  <si>
    <t>Additional Paid-In CapitalUSD ($)</t>
  </si>
  <si>
    <t>Deferred CompensationUSD ($)</t>
  </si>
  <si>
    <t>Accumulated DeficitUSD ($)</t>
  </si>
  <si>
    <t>Accumulated Other Comprehensive Income (Loss)USD ($)</t>
  </si>
  <si>
    <t>USD ($)shares</t>
  </si>
  <si>
    <t>CADshares</t>
  </si>
  <si>
    <t>Beginning Balance, Amount at Dec. 31, 2012</t>
  </si>
  <si>
    <t>Beginning Balance, Shares at Dec. 31, 2012 | shares</t>
  </si>
  <si>
    <t>Shares issued through S-1 registration statement</t>
  </si>
  <si>
    <t>Shares issued through S-1 registration statement, shares | shares</t>
  </si>
  <si>
    <t>Shares issued through S-1 registration statement in settlement of liability for stock to be issued</t>
  </si>
  <si>
    <t>Shares issued through S-1 registration statement in settlement of liability for stock to be issued, shares | shares</t>
  </si>
  <si>
    <t>Shares issued on conversion of promissory note</t>
  </si>
  <si>
    <t>Shares issued on conversion of promissory note, shares | shares</t>
  </si>
  <si>
    <t>Shares issued pursuant to employment contracts</t>
  </si>
  <si>
    <t>Shares issued pursuant to employment contracts, shares | shares</t>
  </si>
  <si>
    <t>Cancellation of shares previously issued</t>
  </si>
  <si>
    <t>Cancellation of shares previously issued, shares | shares</t>
  </si>
  <si>
    <t>Shares issued pursuant to services</t>
  </si>
  <si>
    <t>Shares issued pursuant to services, shares | shares</t>
  </si>
  <si>
    <t>Shares issued pursuant to an asset purchase</t>
  </si>
  <si>
    <t>Shares issued pursuant to an asset purchase, shares | shares</t>
  </si>
  <si>
    <t>Warrants issued for services</t>
  </si>
  <si>
    <t>Shares issued in private placement</t>
  </si>
  <si>
    <t>Shares issued in private placement, shares | shares</t>
  </si>
  <si>
    <t>Stock options exercised</t>
  </si>
  <si>
    <t>Stock options exercised, shares | shares</t>
  </si>
  <si>
    <t>Stock-based compensation</t>
  </si>
  <si>
    <t>Net loss for the period</t>
  </si>
  <si>
    <t>Ending Balance, Amount at Dec. 31, 2013</t>
  </si>
  <si>
    <t>Ending Balance, Shares at Dec. 31, 2013 | shares</t>
  </si>
  <si>
    <t>Amortization of deferred compensation</t>
  </si>
  <si>
    <t>Ending Balance, Amount at Dec. 31, 2014</t>
  </si>
  <si>
    <t>Ending Balance, Shares at Dec. 31, 2014 | shares</t>
  </si>
  <si>
    <t>Shares issued through S-1 registration statement | CAD</t>
  </si>
  <si>
    <t>Shares issued pursuant to services | CAD</t>
  </si>
  <si>
    <t>Ending Balance, Amount at Jun. 30, 2015</t>
  </si>
  <si>
    <t>CONDENSED CONSOLIDATED STATEMENTS OF CASH FLOW (UNAUDITED) - USD ($)</t>
  </si>
  <si>
    <t>CASH FLOWS FROM OPERATING ACTIVITIES:</t>
  </si>
  <si>
    <t>Adjustments to reconcile net (loss) to net cash (used in) operating activities:</t>
  </si>
  <si>
    <t>Amortization of deferred financing fees</t>
  </si>
  <si>
    <t>Non-cash interest charges</t>
  </si>
  <si>
    <t>Amortization of original issue discount</t>
  </si>
  <si>
    <t>Legal fees incurred deducted from proceeds of notes payable</t>
  </si>
  <si>
    <t>Shares and options issued for compensation</t>
  </si>
  <si>
    <t>Common stock/stock options issued or to be issued for services rendered</t>
  </si>
  <si>
    <t>Loss on extinguishment of debt</t>
  </si>
  <si>
    <t>Change in assets and liabilities</t>
  </si>
  <si>
    <t>(Increase) decrease in prepaid expenses and deposits</t>
  </si>
  <si>
    <t>(Increase) decrease in sales tax receivable</t>
  </si>
  <si>
    <t>(Increase) in in inventory</t>
  </si>
  <si>
    <t>(Decrease) in accounts payable and accrued expenses</t>
  </si>
  <si>
    <t>Total adjustments</t>
  </si>
  <si>
    <t>Net cash (used in) operating activities</t>
  </si>
  <si>
    <t>CASH FLOWS FROM INVESTING ACTIVITIES:</t>
  </si>
  <si>
    <t>Acquisition of fixed assets</t>
  </si>
  <si>
    <t>Acquisition of mining rights</t>
  </si>
  <si>
    <t>Net cash (used in) investing activities</t>
  </si>
  <si>
    <t>CASH FLOWS FROM FINANCING ACTIVITIES:</t>
  </si>
  <si>
    <t>Proceeds received from convertible notes</t>
  </si>
  <si>
    <t>Repayments of notes payable</t>
  </si>
  <si>
    <t>Proceeds received for common stock and liability for stock to be issued</t>
  </si>
  <si>
    <t>Net cash provided by financing activities</t>
  </si>
  <si>
    <t>Effect of foreign currency</t>
  </si>
  <si>
    <t>NET INCREASE (DECREASE) IN CASH</t>
  </si>
  <si>
    <t>CASH - BEGINNING OF PERIOD</t>
  </si>
  <si>
    <t>CASH - END OF PERIOD</t>
  </si>
  <si>
    <t>Cash paid during the period for:</t>
  </si>
  <si>
    <t>Interest</t>
  </si>
  <si>
    <t>Income taxes</t>
  </si>
  <si>
    <t>SUPPLEMENTAL NON-CASH ACTIVITY:</t>
  </si>
  <si>
    <t>Common stock issued for mining rights</t>
  </si>
  <si>
    <t>Common stock issued for prepaid deposit</t>
  </si>
  <si>
    <t>Conversion of promissory note to common stock</t>
  </si>
  <si>
    <t>Deferred compensation for common stock</t>
  </si>
  <si>
    <t>Deferred financing fees through the issuance of warrants</t>
  </si>
  <si>
    <t>Issuance of common stock and warrants for prepaid expenses</t>
  </si>
  <si>
    <t>Non-Cash purchase of Breathe LLC</t>
  </si>
  <si>
    <t>Accounts payable and other current liabilities</t>
  </si>
  <si>
    <t>Total non-cash asset purchase</t>
  </si>
  <si>
    <t>Common Stock</t>
  </si>
  <si>
    <t>Addition Paid in Capital</t>
  </si>
  <si>
    <t>Total non-cash consideration paid</t>
  </si>
  <si>
    <t>Spin-off of DNA Canada, Inc.</t>
  </si>
  <si>
    <t>Fixed assets</t>
  </si>
  <si>
    <t>Accounts payable</t>
  </si>
  <si>
    <t>Note payable</t>
  </si>
  <si>
    <t>Accumulated comprehensive income</t>
  </si>
  <si>
    <t>Due to Company</t>
  </si>
  <si>
    <t>Adjustment to APIC</t>
  </si>
  <si>
    <t>Shares received in TAUG for commercialization of product</t>
  </si>
  <si>
    <t>Common shares issued for investment in Tauriga</t>
  </si>
  <si>
    <t>Original issue discount netted from convertible notes</t>
  </si>
  <si>
    <t>Inventory purchased through issuance of common stock</t>
  </si>
  <si>
    <t>ORGANIZATION AND BASIS OF PRESENTATION</t>
  </si>
  <si>
    <t>Organization, Consolidation and Presentation of Financial Statements [Abstract]</t>
  </si>
  <si>
    <t>1. ORGANIZATION AND BASIS OF PRESENTATION</t>
  </si>
  <si>
    <t xml:space="preserve">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4 Form 10-K filed with the SEC, including the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was in the business of identifying mineral claim rights in Canada and the United States. The Company had conducted minimal business
of this nature. The Company
had acquired certain mining claims on June 9, 2011 located in the Montauban and Chavigny townships near Grondines-West in the
Portneuf County of Quebec, Canada (Montauban Mine Property or Property). The transaction
was shown as an asset, and the Mining rights, appear in assets from discontinued operations on the condensed consolidated balance
sheets at December 31, 2014.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 $4,547). The transfer of the mining claims was completed by the Province of
Quebec in the name of the Company. On December
4, 2014, the Company presented a renewal request with the Government of the Province of Quebec to renew all 122 claims and this
was granted through a decision dated February 23, 2015, which was after the spin-off of DNA Canada Inc. by the Company on February
3, 2015.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former shareholders of Breathe own 43.8% as of June 30, 2015.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he Company
in March 2015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y any liabilities nor hold any intellectual property.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very little revenues since inception and has generated losses totaling
$6,675,780 and $5,675,476 from continuing operations for the six and three months ended June 30, 2015, respectively. The Company
in the three months ended March 31, 2015 completed a business combination with Breathe and spun-off DNA Canada, Inc. in an effort
to generate profitable operations moving forward. The Company anticipates that distribution of their products will occur in 2015.
The Companys continuation as a going concern is dependent upon, amongst other things, distribution of the products as well
as continued financial support from its shareholders and len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770,250 in net debt proceeds and $782,375 of equity proceeds during the six months ended June 30, 2015, to commence
production of the Companys products and pay for distribution. </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will operate all of
its exploration operations through this Canadian entity. The Company is an exploration stage company that is in the business
of identifying mineral claim rights in Canada and the United States. The Company has conducted minimal business to date. The Companys primary goal is to identify and acquire premium
gold (Au) and silver (Ag) properties to create an international mining company. The mineralized properties that the Company will
focus on acquiring, will have easy accessibility, transportation infrastructures in place on the property and most importantly,
will have the potential to be brought into production quickly. The Company acquired certain mining claims on June 9, 2011 located
in the Montauban and Chavigny townships near Grondines-West in the Portneuf County of Quebec, Canada (Montauban Mine Property
or Property). The transaction is shown as an asset, Mining rights, on the consolidated balance
sheets at December 31, 2014 and 2013.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ed to $403,840. 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 $4,547).
The transfer of the mining claims has been completed by the Province of Quebec in the name of the Company. On December 4, 2014, the Company presented a renewal request with
the Government of the Province of Quebec to renew all 122 claims and this has been granted through a decision dated February 23,
2015.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3,059,815 and $2,937,475 for the years ended
December 31, 2014 and 2013, respectively. 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The Company can give no assurance that it will achieve profitability
or be capable of sustaining profitable operations in its new business of Breathe.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ecently raised $715,500 in November and December 2014,
to increase the exploration of the mining claims. Additionally, after the acquisition of Breathe, was able to raise capital in
the form of convertible notes to assist Breathe in completing this transaction and acquire product for their initial production
of the e-cigarettes. Effective July 1, 2009, the Company adopted the Financial Accounting
Standards Board (FASB) Accounting Standards Codification (ASC) 105-10, Generally Accepted Accounting
Principles  Overall (ASC 105-10).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 under authority of federal securities
laws are also sources of authoritative U.S. GAAP for Securities and Exchange Commission (SEC) registrants. All guidance contained in the Codification carries an equal level
of authority. The Codification superseded all existing non-SEC accounting and reporting standards. All other non-grandfathered,
non-SEC accounting literature not included in the Codification is non-authoritative. The FASB will not issue new standards in the
form of Statements, FASB Positions or Emerging Issue Task Force Abstracts. Instead, it will issue Accounting Standards Updates
(ASUs). The FASB will not consider ASUs as authoritative in their own right. ASUs will serve only to update the Codification,
provide background information about the guidance and provide the bases for conclusions on the change(s) in the Codification. References
made to FASB guidance throughout this document have been updated for the Codification.</t>
  </si>
  <si>
    <t>SUMMARY OF SIGNIFICANT ACCOUNTING POLICIES</t>
  </si>
  <si>
    <t>Accounting Policies [Abstract]</t>
  </si>
  <si>
    <t>2. SUMMARY OF SIGNIFICANT ACCOUNTING POLICIES</t>
  </si>
  <si>
    <t>Basis of Accounting These consolidated financial statements are prepared in conformity
with United States generally accepted accounting principles (U.S. GAAP) and are presented in U.S. dollars. Exploration Stage Company 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 Principles of Consolidation The consolidated financial statements included the accounts of the
Company and its wholly-owned subsidiary, DNA Canada Inc. up through February 3, 2015, and Breathe eCigs Corp. from January 16,
2015 through March 11, 2015, the date that the Merger occurred between the Company and Breathe eCigs Corp and the two wholly owned
subsidiaries to conduct non-eCigarette related business by way of holding medical device and other related intellectual property
for the future development of for-profit activates and/or partnerships.. All intercompany transactions and accounts
had been eliminated on consolidation. Business Combination On January 16, 2015, Breathe entered the Exchange Agreement with
the Company, whereby the Company acquired all of the issued and outstanding shares of common stock of Breathe in consideration
for the issuance of 150,000,000 shares of common stock. The Company has reviewed the
exchange agreement for consideration as a business combination and for the application of pushdown accounting, In is review of
this transaction the Company considered The Company has considered ASC 805-50-30 Business Combinations:
Related Issues - Initial Management assets purchased rather than a business. Under this provision the assets
purchased are recognized at the cost to the acquiring entity. In this case, the consideration of non-cash equity interest
which was given in exchange for the 100% of the issued and outstanding stock of Breathe based the fair value of the Companys
equity given at the time of execution of the Exchange Agreement because it is more reliability measured. At the time of the transaction
the Company issued 150,000,000 shares of stock at a value of $9,000,000 which the Company recorded as goodwill.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Currency Translation DNA Canada Inc.s functional currency wa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Comprehensive Income (Loss)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and Cash Equivalents The Company considers all highly liquid debt instruments and other
short-term investments with maturity of three months or less, when purchased, to be cash equivalents. The Company has maintained cash and cash equivalent balances at
major Canadian and US banks, and now just maintains cash at one US bank. Exploration Tax Credits DNA Canada Inc. was entitled to certain exploration tax credits
for the exploration expenditures they had incurred from the Canadian federal government and the government of the Province of Quebec.
Some of the tax credits available from the Province of Quebec were in the form of cash. Qualifying expenditures include exploration
costs and salaries to conduct the activities of DNA Canada Inc. During the six months ended June 30, 2015 or year ended December
31, 2014, DNA Canada Inc. did not receive any amount as tax credits for qualifying expenditures. DNA Canada Incs policy
was to record the tax credits when received rather than when applied for. Research tax credits must be reviewed and approved by
the appropriate tax authorities when applied and it was possible that the amounts granted may differ from the amounts applied for.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As of December 31, 2014, as a
result of the stock dividend on February 3, 2015 fixed assets appear as assets from discontinued operations in these condensed
consolidated financial statements.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Asset Retirement Obligations DNA Canada Inc. was subject to environmental laws and regulations
enacted by Canadian federal and provincial authorities. As of the reporting date, management believes that DNA Canada Inc.s
operations we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DNA Canada Inc.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DNA Canada Inc.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 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 As of December 31, 2014, as a result of the stock dividend on February
3, 2015 the asset retirement costs and obligation appear as assets or liabilities from discontinued operations in these condensed
consolidated financial statements. Fair Value of Financial Instruments The carrying amount reported in the consolidated balance sheets
for cash and cash equivalents, accounts payable, and accrued expenses approximate fair value because of the immediate or short-term
maturity of these financial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Trade Receivables and Allowance for Doubtful Accounts 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Inventory Finished Goods Inventorie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Six Months Ended
June 30, June 30,
2015 2014
Net loss $ (6,696,333 ) $ (1,078,536 )
Weighted-average common shares outstanding (Basic) 275,215,740 95,051,967
Weighted-average common shares
Equivalent
Stock options 200,000 200,000
Warrants 1,540,625 1,540,625
Weighted-average common shares outstanding (Diluted) 276,956,365 97,098,84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5:
Convertible Notes:
April 28, 2014
June 30, 2015
Risk free interest rate 0.0577% 0.04%
Dividend yield N/A N/A
Volatility 86.31% 225.00%
Warrants:
April 28, 2014
June 30, 2015
Risk free interest rate 0.144% 0.04%
Dividend yield N/A N/A
Volatility 97.33% 225.00% Reclassifications Certain prior year amounts have been reclassified to conform to
the current year presentation. The reclassifications had no effect on the net loss or cash flows of the Company. Recent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Basis of Accounting These consolidated financial statements are prepared in conformity
with United States generally accepted accounting principles (U.S. GAAP) and are presented in U.S. dollars. Exploration Stage Company The Company is an exploration stage company as defined in ASC 915.
The Company has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Presently, the infrastructure construction includes the foundation,
a 16,000 sq./ft. steel structure building and water and power supply installations. The Company has completed all the
access infrastructural work to the future site where the milling facilities will be located. Due to SEC requirements, the land,
building and mill equipment have been charged to impairment expense since these assets were not put into production since their
acquisition. On September 14, 2012, the Company received a Certificate of Authorization,
from the Quebec Provincial Government, with respect to operating a gravimetric circuit to process the mining residues, or tailings,
located on the Montauban Mine Property. On March 13, 2014, the Company received another Certificate of Authorization, also from
the Quebec Provincial Government, with respect to operating a cyanization circuit to process the mining residues located on the
Montauban Mine Property. Previously, on February 28, 2014, the Company received approval, from the Quebec Provincial Government,
for the Restoration Plan on the Montauban Mine Property which will be implemented subsequent to the Companys processing
of the mining residues (tailings) on the site (see Note 11, Subsequent Events). The two (2) Certificates of Authorization issued to the Company
will allow for the construction and installation of equipment facilities to recuperate mica (muscovite) and precious metals (gold
and silver) from the mining residues (tailings) located on the Montauban Mine Property. Consequently, the primary objective will be to recuperate the mica
and precious metals (gold and silver) from the mining residues. The recuperation of the precious metals from the mining residues
will be less expensive than traditional mining operations primarily because the mining residues have already been crushed and grinded
by prior mining companies. In accordance with ASU 2014-10 (see Recent Accounting Pronouncements),
the Company has elected early adoption whereby, amounts and disclosures of the Companys exploration stage activities commencing
with the period June 30, 2014 are no longer required to be presented. As a result, the Company removed this inform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 Principles of Consolidation The consolidated financial statements include the accounts of the
Company and its wholly-owned subsidiary, DNA Canada Inc. All intercompany transactions and accounts have been eliminated on consolidation. Currency Translation The Companys functional i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 Stock Options-Based Compensation 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e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 Comprehensive Income (Loss)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and Cash Equivalents The Company considers all highly liquid debt instruments and other
short-term investments with maturity of three months or less, when purchased, to be cash equivalents. The Company maintains cash and cash equivalent balances at one major
Canadian bank. Exploration Tax Credits The Company is entitled to certain exploration tax credits for the
exploration expenditures they have incurred from the Canadian federal government and the government of the Province of Quebec. Some
of the tax credits available from the Province of Quebec are in the form of cash. Qualifying expenditures include exploration costs
and salaries to conduct the activities of the Company. During the year ended December 31, 2014, the Company did not received
any amount as tax credits for qualifying expenditures (2013 - $111,095). The Companys policy is to record
the tax credits when received rather than when applied for. Research tax credits must be reviewed and approved by the appropriate
tax authorities when applied and it is possible that the amounts granted may differ from the amounts applied for.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Asset Retirement Obligations The Company is subject to environmental laws and regulations enacted
by Canadian federal and provincial authorities. As of the reporting date, management believes that the Companys operations
a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the Company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the Company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 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 Fair Value of Financial Instruments 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will generate revenues from the sale of precious metals
mined from its Property. Revenue from the sale of precious metals, namely gold, silver and mica, will be recognized upon delivery
of the precious metals, collection is probable, the fee is fixed or determinable and the Company has transferred to the buyer the
significant risks and rewards of ownership of the precious metals supplied. Significant risks and rewards are generally considered
to be transferred to the buyer when the customer has taken undisputed delivery of the precious metals.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Year Ended
December 31, December 31,
2014 2013
Net loss $ (3,059,815 ) $ (2,937,475 )
Weighted-average common shares
outstanding (Basic) 96,010,164 90,057,890
Weighted-average common shares
Equivalent
Stock options 200,000 1,333,000
Warrants 1,540,625 -
Weighted-average common shares
outstanding (Diluted) 97,750,789 91,390,890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December 31, 2014:
Convertible Notes April 28, 2014 December 31, 2014
Risk free interest rate .0577% N/A
Dividend yield N/A N/A
Volatility 86.31% N/A
Warrants April 28, 2014 December 31, 2014
Risk free interest rate .1442% ..0400%
Dividend yield N/A N/A
Volatility 97.33% 175.00% Recent Issued Accounting Standard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INING RIGHTS</t>
  </si>
  <si>
    <t>Mineral Industries Disclosures [Abstract]</t>
  </si>
  <si>
    <t>3. MINING RIGHTS</t>
  </si>
  <si>
    <t>DNA Canada Inc. acquired ten (10) mining claims, which became fifteen
(15) mining claims under new government regulations, on June 9, 2011 through the issuance of 5,000,000 common shares with a valuation
of $15,000. The mining claims are located in the Montauban and Chavigny townships near Grondines-West in the Portneuf County of
Quebec, Canada (Montauban Mine Property or Property). On October 30, 2013 and November 27, 2013, DNA Canada Inc.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total cost of the acquisition amounts $612,431. DNA Canada Inc. had been awaiting
confirmation of the contemplated transaction from a bankruptcy court in Montreal, Quebec overviewing the financial restructuring
of the vendor. The bankruptcy court approved the transaction on April 17, 2014. On January 10, 2014, DNA Canada Inc.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s
$403,840. On April 14, 2014, DNA Canada Inc. entered into an asset purchase
agreement for an undivided one hundred percent (100%) interest in fifty seven (57) mining claims located in the Province of Quebecs
Montauban and Chavigny townships near Grondines West, in the county of Portneuf. The purchase price was CDN$5,000 (U.S.$4,547).
The transfer of the mining claims has been completed by the Province of Quebec in the name of DNA Canada Inc. As of December 31,
2014 as a result of the stock dividend on February 3, 2015 the mining rights appear as assets from discontinued operations in
these condensed consolidated financial statements.</t>
  </si>
  <si>
    <t>The Company acquired ten (10) mining claims, which became fifteen
(15) mining claims under new government regulations, on June 9, 2011 through the issuance of 5,000,000 common shares with a valuation
of $15,000. The mining claims are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total cost of the acquisition amounts $612,431.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s
$403,840. 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4,547).
The transfer of the mining claims has been completed by the Province of Quebec in the name of the Company. Total mining rights as of December 31, 2014 and 2013 were $1,035,818
and $15,000, respectively.</t>
  </si>
  <si>
    <t>ACQUISITION</t>
  </si>
  <si>
    <t>Business Combinations [Abstract]</t>
  </si>
  <si>
    <t>4. ACQUISITION</t>
  </si>
  <si>
    <t>On June 20, 2014, DNA Crypto Corp. (DNAC), a wholly-owned
subsidiary of DNA Precious Metals, Inc., signed a definitive asset purchase agreement with Lynx Mining LLC, a Texas limited liability
company (Lynx), whereby DNAC acquired the assets of Lynx, being its intellectual property rights. As part of the asset
purchase agreement, DNAC issued 4.9 million shares of its common stock to Lynx Mining LLC. Following the issuance of
the DNAC common stock, DNA Precious Metals, Inc. owned 5.1 million shares (51%) of the outstanding shares of common stock of DNAC and
Lynx owns 4.9 million shares (49%) of DNAC common stock. The issuance of the 10 million shares represents
100% of DNACs authorized common stock. Lynxs contribution of all of its intellectual property rights is
in connection with the design of proprietary software to mine bitcoins. Lynx has developed formulas for how much hashing
power must be added to negate the decreased Bitcoin generation. The intellectual property rights acquired from Lynx did not have
significant value as Lynx itself was a start-up entity and there had not been any significant amounts expensed by Lynx to design
the proprietary software. The 4.9 million shares of DNAC issued to Lynx was for the proprietary software and had been valued at
$10,000 as of the acquisition date which represents the approximate cost the individual owners of Lynx expended to develop the
software. From June 3, 2014 to September 14, 2014, aside from the asset purchase
agreement, there had been limited transactions in DNAC as operations had not yet fully commenced. As a result, there was a nominal
non-controlling interest shown on the consolidated statement of operations. Lynx Mining LLC On August 1, 2014, DNAC
entered into an updated Asset Purchase Agreement (Agreement) with Lynx Mining LLC. The Agreement rescinds the
prior Asset Purchase Agreement entered into between DNAC and Lynx dated June 20, 2014. The updated Agreement takes into
account funding obligations by DNA Precious Metals, Inc. into DNAC. The accounting for DNAC as at and for the period ended
June 30, 2014 remains the same as stipulated in the original Asset Purchase Agreement dated June 20, 2014. As part
of the new Agreement and subsequent to its execution, the Company has remitted $11,000 to DNAC. On September 15, 2014 DNA Precious Metals, Inc. terminated for cause
the Asset Purchase Agreement entered into July 14, 2014 with Lynx Mining LLC, a Texas limited liability company (Lynx). The
intellectual property rights transferred to DNA Crypto, Inc. and the services provided by Lynx to implement the Companys
business plan were deficient. DNA Precious Metals, Inc. wrote all of the costs associated with this transaction off,
and will not pursue any action against Lynx. As a result, no assets or non-controlling equity interest are reflected herein. 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he Company acquired the assets as noted below in consideration
of the 150,000,000 shares in accordance with ASC 805. Based on the fair values at the effective date of acquisition the purchase
price in was allocated as follows:
Net Assets Purchased
Accounts payable and other current liabilities $ (50,606 )
Goodwill 9,050,606
Purchase Price $ 9,000,000 The goodwill will not be amortized but it will be tested annually
for impairment. With the spinoff of DNA Canada, Inc., in accordance with ASC 505-60-55-1,
the following assets and liabilities were transferred to the new company in the form of a dividend:
Net Assets Spun-off
Prepaid expenses $ 191,584
Fixed assets 138,049
Mining rights 1,035,818
Accounts payable (111,275 )
Asset retirement obligation (107,749 )
Note payable (125,451 )
Accumulated comprehensive income 114,446
Due to Company (5,296,228 )
Adjustment to Additional Paid in Capital $ (4,160,806 ) The $5,296,228 represents the receivable that the Company would
be due from DNA Canada, Inc. upon spinoff. This amount is not expected to be received as DNA Canada, Inc. does not have sufficient
cash to repay the balance due. The Company has written off this receivable balance against the additional paid in capital of $4,160,806,
and the remaining $1,135,422 will be reflected as a dividend. The following table shows pro-forma results for the six and three
months ended June 30, 2015 and 2014 as if the acquisition had occurred on January 1, 2013. These unaudited pro forma results of
operations are based on the historical financial statements and related notes of each of Breathe and the Company without DNA Canada,
Inc. included.
For the six months ended June 30,
For the three months ended June 30,
2015 2014 2015 2014
Revenues $ 6,000 $ - $ 6,000 $ -
Net loss (6,696,333 ) (1,078,536 ) (5,675,476 ) (482,440 )
Net loss per share (0.01 ) (0.01 ) (0.01 ) (0.01 )</t>
  </si>
  <si>
    <t>On June 20, 2014, DNA Crypto Corp. (DNAC), a wholly-owned
subsidiary of DNA Precious Metals, Inc., signed a definitive asset purchase agreement with Lynx Mining LLC, a Texas limited liability
company (Lynx), whereby DNAC acquired the assets of Lynx, being its intellectual property rights. As part of the
asset purchase agreement, DNAC issued 4.9 million shares of its common stock to Lynx Mining LLC. Following the issuance
of the DNAC common stock, DNA Precious Metals, Inc. owned 5.1 million shares (51%) of the outstanding shares of common stock of
DNAC and Lynx owns 4.9 million shares (49%) of DNAC common stock. The issuance of the 10 million
shares represents 100% of DNACs authorized common stock. Lynxs contribution of all of its intellectual
property rights is in connection with the design of proprietary software to mine bitcoins. Lynx has developed formulas
for how much hashing power must be added to negate the decreased Bitcoin generation. The intellectual property rights acquired from Lynx did not have
significant value as Lynx itself was a start-up entity and there had not been any significant amounts expensed by Lynx to design
the proprietary software. The 4.9 million shares of DNAC issued to Lynx was for the proprietary software and had been valued at
$10,000 as of the acquisition date which represents the approximate cost the individual owners of Lynx expended to develop the
software. From June 3, 2014 to September 14, 2014, aside from the asset purchase
agreement, there had been limited transactions in DNAC as operations had not yet fully commenced. As a result, there was a nominal
non-controlling interest shown on the consolidated statement of operations. On August 1, 2014, DNAC entered into an updated
Asset Purchase Agreement (Agreement) with Lynx Mining LLC. The Agreement rescinds the prior Asset Purchase Agreement
entered into between DNAC and Lynx dated June 20, 2014. The updated Agreement takes into account funding obligations by DNA Precious
Metals, Inc. into DNAC. The accounting for DNAC as at and for the period ended June 30, 2014 remains the same as stipulated in
the original Asset Purchase Agreement dated June 20, 2014. As part of the new Agreement and subsequent to its execution,
the Company has remitted $11,000 to DNAC. On September 15, 2014 DNA Precious Metals, Inc.
terminated for cause the Asset Purchase Agreement entered into July 14, 2014 with Lynx Mining LLC, a Texas limited liability company
(Lynx). The intellectual property rights transferred to DNA Crypto, Inc. and the services provided by
Lynx to implement the Companys business plan were deficient. DNA Precious Metals, Inc. wrote all of the costs
associated with this transaction off, and will not pursue any action against Lynx. As a result, no assets or non-controlling equity
interest are reflected herein.</t>
  </si>
  <si>
    <t>CONVERTIBLE NOTES AND DERIVATIVE LIABILITIES</t>
  </si>
  <si>
    <t>Debt Disclosure [Abstract]</t>
  </si>
  <si>
    <t>5. CONVERTIBLE NOTES AND DERIVATIVE LIABILITIES</t>
  </si>
  <si>
    <t>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could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as well as any unpaid interest and other fees, shall b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 On October 30, 2014, the Company and the Investor entered into an amendment
(Amendment #1), whereby the Company paid a partial note repayment in the amount of $33,333 on November 5, 2014 which
equals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 In accordance with the warrant
agreement as described in Note 5, the warrant price will be reset to equal the conversion price associated with these new debt
agreements from the stated strike price of $0.75. On May 18, 2015, Typenex Co-Investment,
LLC (Typenex) filed a binding arbitration notice against the Company in the State of Utah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and Typenex and the Company subsequently agreed no shares would be
issued until the resolution of the Arbitration. The Arbitration hearing is currently scheduled for November 11 and
12, 2015 in the State of Utah. The Company has filed a response and counterclaim to the Arbitration notice
alleging, among other things, that Typenex did not fulfill its obligations under the original Note and failed to disclose
material matters regarding Typenex and its principal to the Company and has requested damages and attorneys fees be
paid by Typenex to the Company. Further, the Company is challenging the number of shares that may be subject to
the Warrant. Although the Company believes it will prevail on the merits, there can be no guaranty that it will do so.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was convertible at the lesser of $0.065 or 60% of the lowest trade price in the 25 trading days previous
to the conversion. The Company may repay this note at any time on or before 90 days
from the effective date (the date the Company receives the cash) of the note at no additional interest charge. If the note remains
outstanding beyond the 90 days, there will be a one-time 12% interest charge applied in addition to the Original Issue Discount
recognized at the onset of the note. The investor has the right to convert at any time after the effective date of this note. The
Company repaid this note along with all accrued interest on April 22, 2015. On April 22, 2015 the Company repaid a 10% convertible note to an
investor in the amount of $27,778. The note was issued on February 4, 2015. The initial funding was in the
gross amount of $27,500, with net proceeds received of $25,000. The $2,500 represented Original Issue Discount. The maturity date
of this note was two years from the date that each tranche is paid. The note was convertible at the lesser of $0.065 or 60% of
the lowest trade price in the 25 trading days previous to the conversion. The Company repaid this note within 90 days from the effective date
(the date the Company received the cash) of the note at no additional interest charge. The investor had the right to convert at
any time after the effective date of this note. The addition $2,778 payment was calculated as a proration of the total original
issue discount sum of all tranches of the loan ($25,000) multiplied by the total net proceeds available ($225,000) divided by total
principal sum of all tranches ($250,000). On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the original note holder. The Company still owes the entire $110,000 note, however, the
noteholder is M Capital Partners LLC. As a result of this assignment, the Company as noted above issued 300,000 shares of common
stock to Iconic. 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13, 2015, the Company entered into an 8% convertible redeemable
note with an investor in the amount of $52,500. The gross amount of the note is $52,500, with net proceeds received of $50,000.
The $2,500 represents legal fees. This note matures on March 13,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31, 2015, the Company entered into an 8% convertible redeemable
note with an investor in the amount of $105,000. The gross amount of the note is $105,000, with net proceeds received of $100,000.
The $5,000 represents legal fees. This note matures on March 3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April 8, 2015, the Company entered into a 10% convertible redeemable
note payable with an investor in the amount of $53,000. The gross amount of the note is $53,000, with net proceeds received of
$50,000. The $3,000 represents legal fees. This note matures on April 8, 2016.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On May 22, 2015, the Company entered into an 8% convertible redeemable
note payable with an investor in the amount of $137,500. The gross amount of the note is $137,500, with net proceeds received of
$118,750. The $18,750 represents legal fees of $6,250 and Original Issue Discount of $12,500. This note matures on May 22, 2016.
The note will also bear interest at 8%, compounded annually. The maturity date of this note is one year from execution. 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ate of execution,
the note may not be prepaid. On May 22, 2015, the Company entered into a 12% convertible redeemable
note payable with an investor in the amount of $82,500. The gross amount of the note is $82,500, with net proceeds received of
$75,000. The $7,500 represents an Original Issue Discount. This note matures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0.10 per share. For defaults,
the note is immediately due and payable and subject to a penalty interest rate of 18%. 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 As consideration for the holders commitment to purchase this
debenture, borrower issued to holder 400,000 shares of the Companys common stock. These commitment fee shares have been
earned in full upon holders purchase of this debenture; none of the commitment fee shares will be returned in the event
of prepayment of the note. On June 8, 2015, the Company entered into a 10% convertible redeemable
note payable with an investor in the amount of $100,000. The gross amount of the note is $100,000, with net proceeds received of
$96,500. The $3,500 represents legal fees. This note matures on June 8, 2016. The note will also bear interest at 10%, compounded
annually. The maturity date of this note is one year from execution. 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mpanys common stock during the 20 trading days prior to conversion. For defaults, the note is immediately due and
payable and subject to a penalty interest rate of 24%. The note may be prepaid according to the following schedule: Between
1 and 90 days from the date of execution, the note may be prepaid for 120% of face value plus accrued interest. Between 91 and
180 days from the date of execution, the note may be prepaid for 140% of face value plus accrued interest. After 180 days from
the date of execution, the note may not be prepaid. On June 10, 2015, the Company entered into a 12% convertible redeemable
note payable with an investor in the amount of $82,500. The gross amount of the note is $82,500, with net proceeds received of
$75,000. The $7,500 represents an Original Issue Discount. This note matures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0.06 per share. For defaults,
the note is immediately due and payable and subject to a penalty interest rate of 18%. 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 As consideration for the holders commitment to purchase this
debenture, borrower issued to holder 600,000 shares of the Companys common stock. These commitment fee shares have been
earned in full upon holders purchase of this debenture; none of the commitment fee shares will be returned in the event
of prepayment of the note. All convertible notes payable are due within one year and are reflected
as current liabilities in the condensed consolidated balance sheet at June 30, 2016. As of June 30, 2015, the Company has $33,042 remaining in discount
of the original issue discount with respect to these notes. Amortization of the original issue discount for the six months ended
June 30, 2015 was $6,958, and interest expense on the convertible notes for the six months ended June 30, 2015 was $13,762. Accrued
interest on these convertible notes at June 30, 2015 was $13,483. Derivative Liability - Warrants 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The Company between November 26, 2014 and December 31, 2014, repaid
the entire convertible note balance of $277,500 thus extinguishing the note. Upon the initia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June 30, 2015, the derivative liability associated with the warrants remain. The Company recognized a loss on the fair value
of the derivative liabilities of $60,193 during the six months ended June 30, 2015 bringing the derivative liability balance to
$257,233 at June 30, 2015.</t>
  </si>
  <si>
    <t>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may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 as well as any unpaid interest
and other fees, shall be due and payable. The Investor has the right , at
any time after the transaction date, at its election, to convert all or part of the outstanding and unpaid principal amount and
accrued interest (and any other fees) into fully paid and non assessable shares of common stock
of the Company. The conversion price is the lesser
of $0 16 or 60% of the lowest trade price in the 25 trading days prior to the conversion. Unless
otherwise agreed in writing by both parties , at no time
will the Investor convert any amount of the Convertible Note into common stock that would result in the Investor owning more than
4.99% of the common stock outstanding of the Company . At all times that this Convertible Note
is outstanding, the Company agrees to reserve at least 10,000,000 shares of common stock for conversion. On October 30, 2014, the
Company and the Investor entered into an amendment (Amendment #1), whereby the Company paid a partial note repayment
in the amount of $33,333 on November 5, 2014 which equals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ill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 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 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 On April 28, 2014, the Convertible Note was issued as follows:
Total Convertible Note $ 552,500
Legal fees ( 2,500 )
Original Issue Discount ( 50,000 )
Net Convertible Note $ 500,000 Of the $500,000, the Company received net proceeds of $222,500 (after
payment of legal fees of $2,500 and consideration of the original issue discount of $25,000). As at April 28, 2014, the allocation of the debt facility was as
follows:
Cash $ 222,500
Investor notes receivable 250,000
Assets recorded 472,500
Derivative Liabilities 
Convertible notes  Investors 76,835
Warrants  Investors 200,715
277,550
Convertible notes  Carrying value 58,541
Non-convertible notes  Carrying value 136,409
194,950
Liabilities recorded $ 472,500 The Company between November 26, 2014 and December 31, 2014, repaid
the entire convertible note balance of $277,500 thus extinguishing the note. Upon the intitail recording of the convertible note
and warrants associated with the convertible note, a derivative liability was recorded as the convertible note and warrant each
contained embedded derivatives as determined under ASC 815. Since the warrants associated with the convertible note remain outstanding
as of December 31, 2014, the derivative liability associated with the warrants remain, however, the extinguishment of the debt
resulted in a loss on extinguishment of $65,090 under ASC 470. The Company recognized a loss on the fair value of the derivative
liabilities of $76,073 during the year ended December 31, 2014. The effective interest expense for the Convertible Note for the
year ended December 31, 2014 was $140,651.</t>
  </si>
  <si>
    <t>Stockholders' Equity Note [Abstract]</t>
  </si>
  <si>
    <t>6. STOCKHOLDERS' EQUITY</t>
  </si>
  <si>
    <t xml:space="preserve">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In 2014, the Company issued:
· During November and December 2014, 14,310,000 private placement shares were issued to investors for an amount totaling $715,500 ($0.05 per share).
· On January 10, 2014, the Company issued 1,000,000 common shares in connection with an asset purchase valued at $340,000.
· 50,000 shares of common stock upon the exercise of 50,000 stock options by a Director of the Company, at an exercise price of $0.25, for total proceeds of $12,500.
· 400,000 shares were issued for services rendered evaluated at an amount of $121,500. Also, 4,250,000 shares previously issued to directors or administrators
were cancelled. In 2015, the Company issued:
· On January 20, 2015 150,000,000 shares were issued in the acquisition of Breathe at a cost of $9,000,000 ($0.06 per share)
· During January 2015, the Company issued 400,000 shares for $20,000, which represented the last of the issuance of shares related to the equity raise that occurred in November and December 2014. The Company also issued 9,150,000 shares for $457,500 in consulting services in January 2015 ($0.05 per share)
· On March 31, 2015 the Company issued 2,666,667 shares for $100,000 in an investment into Tauriga Sciences, Inc (TAUG). The Company entered into a commercialization/license agreement with TUAG to jointly develop a new line of business involving CBD oil cartridges in on March 31, 2015. The Company received from TAUG 10,869,565 shares of TAUG common stock (with a value of $100,000) in exchange for their shares (reflected as an investment).
· During the three months ended March 31, 2015 the Company issued 7,550,000 shares for $314,375 in consulting services rendered (prices ranging between $0.0375 and $0.05 per share)
· On April 23, 2015 the Company issued 1,666,667 shares for $50,000 at $0.03 per share in March 2015 under a subscription agreement.
· On May 10, 2015 the Company issued a supplier 750,000 shares of common stock at a value of $22,500 for the payment of inventory ($0.03 per share) and 300,000 shares of common stock valued at $9,000 ($0.03 per share) to a former noteholder ("Iconic") as part of an Assignment and Assumption Agreement dated May 7, 2015.
· On May 18, 2015 the Company canceled shares in the amount of 3,150,000 shares due to services never provided at a value of $157,500 ($0.05 per share.)
· On June 2, 2015 the Company issued 3,625,000 at a share price of $0.081 per share with a value of $293,625 to and investor that was assigned a note with the Company originating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 During the six months ended June 30, 2015 the Company issued 1,550,000 shares of common stock in association with securing debt financing in the amount of $141,450 (average price of $0.09 per share.)
· During the three months ended June 30, 2015 the Company issued 44,058,817 shares for $4,759,440 in consulting services rendered and to be rendered (average price of $0.107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667. At that date 2.5% of the issued and outstanding common stock equaled 6,908,817 shares.
· During the three months ended June 30, 2015 the Company issues 17,083,998 shares for cash through private placement in the amount of $613,770 (average per sale price of $0.036 per share.)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June 30, 2015 December 31, 2014
Number of Options
Weighted Average exercisable Price
Number of Options
Weighted Average exercisable Price
Options outstanding, beginning of period 200,000 $ 0.25 1,283,000 $ 0.25
Granted - - - -
Exercised - - (50,000 ) (0.25 )
Forfeited - - (1,033,000 ) (0.25 )
Expired - - - -
Options outstanding, end of period 200,000 0.25 200,000 0.25 The following table summarizes the ranges of exercise prices of
outstanding and exercisable options held by officers and directors as of June 30, 2015:
June 30, 2015 June 30, 2015
Options Outstanding Options Exercisable
Number of options
Weighted average remaining life (years)
Weighted average exercise price
Number of options
Weighted average remaining life (years)
Weighted average exercise price
200,000 6.40 $ 0.25 200,000 6.40 $ 0.25
There were no stock options issued in 2015 or 2014 by the Company.
The latest options issued in 2013 were determined using the Black-Scholes optionpricing model using the following weighted-average
assumptions:
Risk-free interest rate 0.32 %
Dividend yield -
Volatility 152.50 %
Expected life in years 2 years
Exercise price $ 0.25 Stock options-based compensation expense included in the consolidated
statements of operations for the six and three months ended June 30, 2015 and 2014 were $0. Warrants The following table summarizes the Companys share warrants
outstanding as of June 30, 2015 and December 31, 2014:
June 30, 2015 December 31, 2014
Weighted Weighted Weighted Weight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he following table summarizes the ranges of exercise prices of outstanding warrants
as of June 30, 2015
June 30, 2015
Warrants Outstanding
Weighted average Weighted average
Number of warrants remaining life (years) exercise price
250,000 0.5 $ 0.30
100,000 1 0.50
1,190,625 1.3 0.75
1,540,625 1.25 $ 0.66 </t>
  </si>
  <si>
    <t xml:space="preserve">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At incorporation, the Company issued 40,000,000 shares of common
stock to the Companys founders at par value of $40,000 for services rendered by the founder. In November 2010, the Company issued 20,000,000 shares of common
stock for $60,000 to investors ($0.003 per share  33 investors). In 2011, the Company issued:
· 5,000,000 shares of common stock on June 9, 2011 to acquire mining rights at a value of $15,000 which represented a per share value of $0.003 which was the price used in the November 2010 private placement. There was no change in the valuation of the Company from November 2010 to June 2011, therefore the same price was used;
· 5,000,000 shares of common stock on June 13, 2011 to board members for services at a value of $15,000 which represented a per share value of $0.003 which was the price used in the November 2010 private placement. There was no change in the valuation of the Company from November 2010 to June 2011, therefore the same price was used;
· 1,000,000 shares of common stock on June 13, 2011 for payment of interest on the promissory note of $3,000 which represented a per share value of $0.003 which was the price used in the November 2010 private placement. There was no change in the valuation of the Company from November 2010 to June 2011, therefore the same price was used;
· 3,350,000 shares of common stock from June 27, 2011 through October 20, 2011 for cash under a private placement. The Company issued the private placement at $0.20 per share to reflect the recent activity. There was no independent valuation report. The Company raised $670,000 for the shares of common stock.
· 1,500,000 shares of common stock on September 19, 2011 under employment agreements for a value of $300,000. The $0.20 value is the same value the Company used in raising funds under their private placement, and there were no changes to that value; and
· 250,000 shares of common stock on October 20, 2011 to a consultant who assisted on the engineering of the building for a value of $0.20 per share amounting to $50,000. The $0.20 value is the same value the Company used in raising funds under their private placement, and there were no changes to that value The methodologies, approaches and assumptions that the Company used
are consistent with the American Institute of Certified Public Accountants, Practice Guide on Valuation of Privately-Held
Company Equity Securities Issued as Compensation, considering numerous objective and subjective factors to determine common
stock fair market value at each issuance date, including but not limited to the following factors: (a) arms length private
transactions; (b) shares issued for cash as a basis to determine the value for shares issued for services to non-related third
parties; and (c) fair value of service provided to non-related third parties as a basis to determine value per share. With respect
to the sale of the securities identified above, the Company has relied on the exemption provisions of Section 4(2), Regulation S or
Section 3(a) 10 of the Securities Act of 1933, as amended. The sale was made to a sophisticated or accredited investor, as defined
in Rule 502, or were issued pursuant to a specific exemption. In 2012, the Company issued:
· 6,924,000 shares of common stock from September 1, 2012 to December 31, 2012 for $1,731,000 through an S-1 registration statement at $0.25 per share. In 2013, the Company issued:
· 1,576,000 shares of common stock from January 1, 2013 to February 28, 2013 for $394,000 through an S-1 registration statement at $0.25 per share. The shares were issued to thirteen different shareholders.
· 928,000 shares of common stock to nine different shareholders who purchased $232,000 through an S-1 registration statement at $0.25 per share at the end of December 2012. These shares were reflected as a liability for stock to be issued at December 31, 2012. The balance as of March 31, 2013 is $0.
· 2,500,000 shares of common stock on March 4, 2013 pursuant to an executed agreement with 754 2542 Canada Inc. to convert all amounts owing them, CDN$500,000 face value of the promissory note at $0.20 per share. The original promissory note executed between the parties was dated May 13, 2011. This exchange resulted in a loss on conversion of $125,000 and this is reflected in the consolidated statements of operations and comprehensive loss for the year ended December 31, 2013.
· 5,000,000 shares of common stock on March 15, 2013 to new Officers of the Company, pursuant to employment agreements, for value at $0.25 per share representing a total compensation expense of $1,250,000. 2,000,000 shares, valued at $500,000, vest immediately and 3,000,000 shares, valued at $750,000, vest quarterly over one year and are reflected as deferred compensation. As of December 31, 2013, $187,500 is reflected as deferred compensation on the consolidated balance sheet.
· 1,500,000 shares of common stock were cancelled on March 28, 2013.
· 200,000 shares of common stock pursuant to legal services rendered and 200,000 shares of common stock for investor relations valued at $126,000.
· 1,700,000 shares of common stock were cancelled on June 11, 2013.
· 2,208,000 shares of common stock from August 30, 2013 through October 16, 2013 for cash consideration of $523,564 (CDN$552,000) under a private placement. The Company issued the private placement at $0.25 per share.
·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CM 410.
The purchase price was CDN$75,000 together with the issuance of 1,050,000 common shares of the Company. The common shares for the acquisition were valued at their fair market value on the day they were issued which totaled $496,860. The transaction has not closed as of the date of these consolidated financial statements (see Note 11, Subsequent Events).
In connection with the asset purchase, the Company also issued 40,000 shares of common stock to a former supplier of the vendor for mining related information of the assets purchased valued at $20,000 along with cash consideration of CDN$20,000.
· On November 26, 2013, the Company issued 500,000 common stock shares for investor relations. The common shares were valued at $224,900 representing their fair value on November 26, 2013.
· 50,000 shares of common stock on December 9, 2013 upon the exercise of 50,000 stock options by a Director of the Company, at an exercise price of $0.25, for total proceeds of $12,500.
· On December 23, 2013, the Company closed a flow-through financing transaction for $472,217 (CDN$500,000) from investors in exchange for 1,000,000 common stock shares and 500,000 warrants. The warrants are exercisable at $0.75 and expire in 2 years. Under Canadian law, the Company also paid finders fees of $50,000 in cash and 100,000 warrants that are exercisable at $0.50 and expire in 2 years. The flow-through financing requires the Company to spend substantially all of the funds raised on specific mining exploration activities.
In 2014, the Company issued:
· During November and December 2014, 14,310,000 private placement shares were issued to investors for an amount totaling $715,500 ($0.05 per share).
· On January 10, 2014, the Company issued 1,000,000 common shares in connection with an asset purchase valued at $340,000.
· 50,000 shares of common stock upon the exercise of 50,000 stock options by a Director of the Company, at an exercise price of $0.25, for total proceeds of $12,500.
· 400,000 shares were issued for services rendered evaluated at an amount of $121,500. Also, 4,250,000 shares previously issued to directors or administrators
were cancelled. As of December 31, 2014, the Company has 106,586,000 shares of common
stock issued and outstanding.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December 31, 2014 December 31, 2013
Weigthed Weigthed
average average
Number of exercise Number of exercise
options price options price
Options outstanding, beginning of period 1,283,000 $ 0.25 - $ -
Granted - - 1,333,000 0.25
Exercised (50,000 ) (0.25 ) (50,000 ) (0.25 )
Forfeited (1,033,000 ) (0.25 ) - -
Expired - - - -
200,000 0.25 1,283,000 0.25 The following table summarizes the ranges of exercise prices of
outstanding and exercisable options held by officers and directors as of December 31, 2014:
December 31, 2014 December 31, 2014
Options Outstanding Options Exercisable
Weigthed Weigthed Weigthed Weigthed
average average average average
Number of remaining exercise Number of remaining exercise
options life (years) price options life (years) price
200,000 6.70 $ 0.25 200,000 6.70 $ 0.25 The fair value of the stock options granted during the year ended
December 31, 2014 amounted to $ - (2013-$239,930) and was determined using the Black-Scholes optionpricing model using the
following weighted-average assumptions:
Risk-free interest rate .32 %
Dividend yield -
Volatility 152.5 %
Expected life in years 2 years
Exercise price $ 0.25 Stock options-based compensation expense included in the consolidated
statements of operations and comprehensive loss for the year ended December 31, 2014 and 2013 was $59,240 and $119,942, respectively. Warrants The following table summarizes the Companys share warrants
outstanding as of December 31, 2014 and 2013:
December 31, 2014 December 31, 2013
Weighted Weigthed Weighted Weigthed
average average average average
Number of remaining exercise Number of remaining exercise
warrants life (years) price warrants life (years) price
Warrants outstanding, beginning of year 600,000 2.0 $ 0.71 - - $ -
Granted 940,625 1.6 0.63 600,000 2.0 0.71
Exercised - - - -
Expired - - - - - -
Warrants outstanding, end of year 1,540,625 1.5 $ 0.66 600,000 2.0 $ 0.71 The following table summarizes the ranges of exercise prices of
outstanding warrants as of December 31, 2014
December 31, 2014
Warrants Outstanding
Weighted Weigthed
average average
Number of remaining exercise
options life (years) price
250,000 0.7 $ 0.30
100,000 1.3 0.50
1,190,625 1.6 0.75
1,540,625 1.5 $ 0.66 </t>
  </si>
  <si>
    <t>FIXED ASSETS</t>
  </si>
  <si>
    <t>Property, Plant and Equipment [Abstract]</t>
  </si>
  <si>
    <t>7. FIXED ASSETS</t>
  </si>
  <si>
    <t>Fixed assets consist of the following as of June 30, 2015 and December
31, 2014:
Estimated Useful Lives
(unaudited) June 30, December 31,
(Years) 2015 2014
Computers 5 $ - $ 5,868
Office Equipment 5 - 14,711
Vehicle 5 - 25,127
Assets retirement - 107,749
Subtotal - 153,455
Less: accumulated depreciation - (15,331 )
Fixed assets, net $ - $ 138,124 During the year ended December 31, 2014, the Company in accordance
with Industry Guide 7, impaired $1,244,117 in land, building and the mill equipment as the Company is in the exploration stage
and these assets should not be capitalized. Depreciation for the three months ended March 31, 2015 was $75, and for the years ended
December 31, 2014 and 2013 was $5,869 and $8,770, respectively. As of December 31, 2014 as a result of the stock dividend on February
3, 2015 the fixed assets appear as assets from discontinued operations in these condensed consolidated financial statements, and
the depreciation expense is included in loss from discontinued operations on the condensed consolidated statement of operations
and comprehensive loss.</t>
  </si>
  <si>
    <t>Fixed assets consist of the following as of December 31, 2014 and
2013:
Estimated
Useful Lives December 31, December 31,
(Years) 2014 2013
Building - $ - $ 1,089,415
Land - 108,974
Computers 5 5,868 4,424
Office Equipment 5 14,711 14,711
Mill Equipment 5 - 43,115
Vehicle 5 25,127 25,127
Assets retirement 107,749 -
Subtotal 153,455 1,285,766
Less: accumulated depreciation (15,331 ) (9,462 )
Fixed assets, net $ 138,124 $ 1,276,304 During the year ended December 31, 2014, the Company in accordance
with Industry Guide 7, impaired $1,244,117 in land, building and the mill equipment as the Company is in the exploration stage
and these assets should not be capitalized. Depreciation for the years ended December 31, 2014 and 2013 was $5,869 and $8,770,
respectively.</t>
  </si>
  <si>
    <t>LICENSE AGREEMENT AND INVESTMENT</t>
  </si>
  <si>
    <t>Notes to Financial Statements</t>
  </si>
  <si>
    <t>8. LICENSE AGREEMENT AND INVESTMENT</t>
  </si>
  <si>
    <t xml:space="preserve">On March 31, 2015, BVAP and TAUG entered into a non-exclusive license
agreement, whereby TAUG will provide CBD oil cartridges to be used in the BVAP e-cigarette. In accordance with the agreement,
TAUG will receive a royalty of 50% of the net revenues associated with the sale of specified list of products listed in the agreement. In
addition, there was a share swap between TAUG and BVAP to equate to $100,000. BVAP issued 2,666,667 shares at $0.0375
for the commercialization of the products. TAUG issues 10,869,565 shares of its stock to acquire the license agreement
(investment).
Description Amount
License Agreement / Commercialization Fees - 2 years dated 3/31/15
Stock issued $ 100,000
Total $ 100,000
Less: Accumulated Amortization 12,449
Net June 30, 2015 $ 87,551
Issued 2,666,667 shares of Company common stock 2,666,667
at $0.01 per share. $ 0.0375
Share value $ 100,000 </t>
  </si>
  <si>
    <t>DEFERRED FINANCING FEES</t>
  </si>
  <si>
    <t>Deferred Costs, Capitalized, Prepaid, and Other Assets Disclosure [Abstract]</t>
  </si>
  <si>
    <t>9. DEFERRED FINANCING FEES</t>
  </si>
  <si>
    <t xml:space="preserve">Deferred financing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six and
three months ended June 30, 2015 and 2014 was $6,358 and $3,179, respectively. </t>
  </si>
  <si>
    <t>Deferred financing fees result from the issuance of share warrants
as finders fees in connection with flow-through financing completed on December 23, 2013 and described in Note 3. The fair
value of the warrants amounted to $25,431 and was determined using the Black-Scholes optionpricing model. The deferred financing
fees are being amortized over the life of the warrants which is 2 years. Amortization of deferred financing fees for the year ended
December 31, 2014 was $13,065.</t>
  </si>
  <si>
    <t>PROVISION FOR INCOME TAXES</t>
  </si>
  <si>
    <t>Income Tax Disclosure [Abstract]</t>
  </si>
  <si>
    <t>10. PROVISION FOR INCOME TAXES</t>
  </si>
  <si>
    <t>As of June 30, 2015 there is no provision for income taxes, current
or deferred.
Net operating losses carryforward $ 2,276,753
Valuation allowance (2,276,753 )
$ - The Company has approximately $6,700,000 in net operating losses
as of June 30, 2015. A reconciliation of the Companys effective tax rate as a percentage of income before taxes and the
statutory rate for year ended June 30, 2015 is summarized below:
Federal rate 34 %
State rate -
Combined Tax Rate 34 %
Valuation allowance (34 %)
0 %</t>
  </si>
  <si>
    <t>As of December 31, 2014, there is no provision for income taxes,
current or deferred.
Net operating losses $ 2,164,429
Temporary and permanent tax differences (378,000 )
Valuation allowance (1,786,429 )
$ - At December 31, 2014, the Company had a net operating loss carry
forward in the amount of $5,069,000, available to offset future taxable income through 2034. The Company has established a valuation
allowance equal to the full amount of the deferred tax assets due to the uncertainty of the utilization of the operating losses
in future periods. A reconciliation of the Companys effective tax rate as a
percentage of income before taxes and the statutory rate for year ended December 31, 2014 is summarized below:
Canada United States
Federal rate 12.6% 34.0%
State rate - 0.0
Provincial rate 10.0 -
Mining duties 16.0 -
38.6 34.0
Valuation allowance (38.6)% (34.0)
0.0% 0.0%</t>
  </si>
  <si>
    <t>LOAN PAYABLE / PROMISSORY NOTE</t>
  </si>
  <si>
    <t>Notes Payable [Abstract]</t>
  </si>
  <si>
    <t>11. LOAN PAYABLE / PROMISSORY NOTE</t>
  </si>
  <si>
    <t>The Company entered into a loan agreement with the Centre local
de Développement (CLD) Mékinac on December 3, 2014 in the amount of CDN$150,000 that matures on November 22, 2019.
The note had a default interest rate of 7.67% per annum, repayable in monthly instalments of $3,018 including interest. The loan
is secured by a mortgage on the building. The balance at February 3, 2015 prior to the spin-off of DNA Canada Inc. outstanding
on this note was $125,451. As a result of the stock dividend on February 3, 2015 the loan payable
was spun-off and appears as liabilities from discontinued operations on the condensed consolidated financial statements December
31, 2014.</t>
  </si>
  <si>
    <t>The Company entered into a loan agreement with the Centre local
de Développement (CLD) Mékinac on December 3, 2014 in the amount of CDN$150,000 that matures on November 22, 2019.
The note had a default interest rate of 7.67% per annum, repayable in monthly instalments of $3,018 including interest. The loan
is secured by a mortgage on the building. The balance at December 31, 2014 outstanding on this note was $127,523. The note has the following maturities for the period ended December
31:
2015 $ 22,209
2016 23,969
2017 25,872
2018 27,927
2019 27,546
Total $ 127,523 The Company entered into a promissory
note with an investor on May 13, 2011 in the amount of CDN $500,000 that matures on May 31, 2014. The note had a default
interest rate of 5% per annum should repayment not occur by the maturity date and the Company be in default of the promissory
note agreement. In connection with the promissory note, the Company issued 1,000,000 shares of stock valued at CDN $3,000 in
June 2011 for prepaid interest. On March 4, 2013, 754 2542 Canada Inc. executed an agreement with
the Company whereby 754 2542 Canada Inc. agreed to accept 2,500,000 shares of common stock in satisfaction of all amounts due and
owing 754 2542 Canada Inc. pursuant to the promissory note executed between the parties on May 13, 2011. As a result, the promissory
note has been converted, and the Company recorded a loss on conversion of this note of $125,000 in the consolidated statement of
operations.</t>
  </si>
  <si>
    <t>COMMITMENTS</t>
  </si>
  <si>
    <t>Commitments and Contingencies Disclosure [Abstract]</t>
  </si>
  <si>
    <t>12. COMMITMENTS</t>
  </si>
  <si>
    <t xml:space="preserve">The Company had the following financial commitments, represented
by rental lease agreements, as of June 30, 2015:
Year ending December 31,
2015 $ 7,396
2016 13,066
2017 13,400
2018 6,761
Total 40,622 Rent expense under the lease agreements for
the six and three months ended June 30, 2015 was $1,187 and $0. For the same period in the prior year rent expense
was $18,885 and $9,556, respectively. Amounts from the six and three months ended June 30, 2014 was for DNA Canada, Inc.
and is reflected in loss from discontinued operations. On March 15, 2015 the Company entered into a 38 month lease agreement for
office space 322 Nancy Lane, Suite 7, Knoxville, Tennessee. This office will be the operational headquarters
for the Company. </t>
  </si>
  <si>
    <t xml:space="preserve">The Company had the following financial commitments, represented
by rental lease agreements, as of December 31, 2014:
Year ending December 31,
2015 $ 33,157
2016 20,688
2017 20,688
2018 20,688
2019 20,688
$ 115,909 Rent expense under the lease agreements for the years ended December
31, 2014 and 2013 were $40,005 and $40,385, respectively. </t>
  </si>
  <si>
    <t>CURRENT LITIGATION</t>
  </si>
  <si>
    <t>13. CURRENT LITIGATION</t>
  </si>
  <si>
    <t>Typenex Dispute On May 18, 2015, Typenex Co-Investment,
LLC (Typenex) filed a binding arbitration notice against the Company in the State of Utah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and Typenex and the Company subsequently agreed no shares would be
issued until the resolution of the Arbitration. The Arbitration hearing is currently scheduled for November 11 and
12, 2015 in the State of Utah. The Company has filed a response and counterclaim to the Arbitration notice
alleging, among other things, that Typenex did not fulfill its obligations under the original Note and failed to disclose
material matters regarding Typenex and its principal to the Company and has requested damages and attorneys fees be
paid by Typenex to the Company. Further, the Company is challenging the number of shares that may be subject to
the Warrant. Although the Company believes it will prevail on the merits, there can be no guaranty that it will do so.</t>
  </si>
  <si>
    <t>CUSTOMER RISK</t>
  </si>
  <si>
    <t>14. CUSTOMER RISK</t>
  </si>
  <si>
    <t>During the
three months ended June 30, 2015 the Company realized its first sale to a distributor customer. Being that this was a single sale,
all of the Company's current revenue is derived from one distribution relationship. This total sale was for $6,000. The
sale was an attempt to launch the Companys product and gain market share. The sale had associated cost of good sold
in the amount of $7,057. As part of the Companys sales channel development plan it continues to develop this channel
as well as the wholesale channel and its ecommerce segments. Being that there was only a single transaction made being the first
sale and that the Company is in the initial phase of business development there is a very strong risk that the Company will not
be able to gain sufficient market penetration to generate enough revenue to support continuing operations. Management believes
that through strategic partnership and marketing alliances it will be able to successfully gain market share. The Company's failure
to maintain this relationship in the future would materially and adversely impact future operating results. In the second fiscal
quarter of 2015, although management continues to add new distribution relationships and points of sales, there is no guaranty
that these efforts will be successful and if the current distributor becomes dissatisfied with the Company's performance or its
products, operating results would be negatively and materially impacted.</t>
  </si>
  <si>
    <t>FAIR VALUE MEASUREMENTS</t>
  </si>
  <si>
    <t>Fair Value Disclosures [Abstract]</t>
  </si>
  <si>
    <t>15. FAIR VALUE MEASURE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June 30, 2015:
Level 1 Level 2 Level 3 Total
Cash and cash equivalents $ 62,415 - - $ 62,415
Investment - 100,000 - 100,000
Derivative liabilities - - 257,233 257,233 The derivative liabilities associated with the convertible notes
that were repaid were measured at fair value using the binomial lattice options pricing model, and were classified within Level
3 of the valuation hierarchy. The Company recognized a loss of $60,193 on the fair value of the derivative liabilities for the
six months ended June 30, 2015.</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December 31, 2014:
Level 1 Level 2 Level 3 Total
Cash and cash equivalents $ 53,813 - - $ 53,813 The derivative liabilities associated with the convertible notes
that were repaid were measured at fair value using the binomial lattice options pricing model, and were classified within Level
3 of the valuation hierarchy. The Company recognized a loss of $64,949 on the fair value of the derivative liabilities for the
year ended December 31, 2014.</t>
  </si>
  <si>
    <t>SUBSEQUENT EVENTS</t>
  </si>
  <si>
    <t>Subsequent Events [Abstract]</t>
  </si>
  <si>
    <t>16. SUBSEQUENT EVENTS</t>
  </si>
  <si>
    <t>On July 1, 2015, the Company issued 1,400,000 shares to a consultant
under an agreement to provide Business development and consulting services with corporate initiatives for services rendered for
the months of April through July 2015. On July 14, 2015, the Company issued 333,333 common shares to IBH
Capital LLC through private placement funds in the amount of $25,000 received in June 2015 ($.075 cents per share.) On July 14, 2015, the Company issued 2,000,000 shares of common
stock to Anthony Danieli for consulting services to be rendered and over a 24-month period in association with his appointment
as a member to the board of directors. The shares had a value of $119,200 ($0.0596 per share.) On July 14, 2015, the Company issued 4,000,000 common shares of
its stock at $0.06 per share subject to adjustment for reverse and forward stock splits, stock dividends, stock combinations and
other similar transactions of the common stock that occur after the date of agreement. Final purchase price is subject
to adjustment based on the closing price of the common stock on first adjustment date that is six (6) months immediately following
the closing date (or if such date is not a trading day, the trading day immediately preceding such six (6) month period). Final
purchase price is also subject to adjustment based on the second adjustment date based on the closing price of the common stock
on thirty (30) days following the first adjustment date (or if such date is not a trading day, the Trading Day immediately preceding
such date). Under the first tranche of a July 2, 2015 securities purchase agreement
where by 240,000 was committed for purchase of common stock and warrants. Under the second tranche of this agreement
the amount to be funded will be $200,000. Second tranche closing date will be a trading Day no later than five (5) Business Days
following the effective date of the Registration Statement on which all of the transaction documents have been executed and delivered
by the applicable parties thereto, and all conditions precedent to (i) the Purchasers obligations to pay the Subscription
Amount for the Second Tranche and (ii) the Companys obligations. The Company may, in its sole discretion, to terminate and
cancel the second tranche upon written notice to the purchasers, and any funds paid the company by any purchaser in connection
with the second tranche shall be returned immediately to such purchase or without interest. Cashless warrants under this agreement total 4,000,000 at an exercise
price of $0.20 per share and will proportionately adjusted such that the aggregate Exercise Price of this Warrant shall remain
unchanged if the Company at any time while this Warrant is active pays a stock dividend or otherwise makes a distribution or distributions
on shares of its common stock or any other equity or equity equivalent securities payable in shares of common stock; subdivides
outstanding shares of common stock into a larger number of shares, combines (including by way of reverse stock split) outstanding
shares of common stock into a smaller number of shares or issues by reclassification of shares of the common stock any shares of
capital stock of the Company. Under the agreement, at any time while warrants are outstanding,
if the the Company sells or grants any option to purchase, or sell or any common stock or common stock equivalents, at an effective
price per share less than the exercise price then in effect but greater than $0.1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0.20, subject to adjustments whereby the Company may issue without further consideration. In the event that the
first adjusted price is higher than the per-share purchase price but lower than $.08 cents per share, 10% of the aggregate number
of shares issued or issuable or 15% if equal to or lower than the per-share price. The Company must file Form S-1 with
the SEC under terms of this agreement. Under this agreement, the Company reserved 25 million shares of
common stock to provide for the issuance of common shares, the adjustment shares and warrant shares. In the event that
the companys stock falls below $0.04 per share for three consecutive training days the company will immediately add an additional
15 million shares to this reserve. In the event that the stock falls below $.02 per share the three consecutive trading days the
company will immediately add an additional 20 million shares of the reserve. On July 23, 2015, the Company issued 1,500,000 shares of common
stock for consulting services rendered and accrued as of June 30, 2015 in the amount of $74,100 ($0.494 per share.) On August 5, 2015 the Company issued 350,000 share for services
rendered under a consulting agreement for a value of $17,500 ($0.05 per share) On August 5, 2015, the Company received a notice from Breathe, LLC,
a Florida limited liability company (Breathe LLC), that the Company was violating Breathe LLCs trademark rights
under U.S. Trademark Registration No. 4,633,887 for the name Breathe and a demand for the Company to immediately
cease and desist from such use. The Company believes that it has rights of prior use to the name Breathe
under the federal trademark laws. As such, on August [10], 2015, the Company filed (i) a Petition for Cancellation with
the United States Patent and Trademark Office regarding U.S. Trademark Registration No. 4,633,887 and (ii) a Complaint against
Breathe LLC in the United States District Court of Eastern District of Tennessee, Civil Action No. 3:15-cv-03345,requesting a declaratory
judgment regarding the Companys rights to use the trademark. Although the Company believes it will prevail on
the merits, there can be no guaranty that it will do so. If the Company is unable to prevail, it may be required to
market its products under a different name. On August 6, 2015 the Company issued 2,500,000 share for services
rendered under a consulting agreement for a value of $125,500 ($0.05 per share)</t>
  </si>
  <si>
    <t>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 The Company acquired the assets as noted below in consideration
of the 150,000,000 shares in accordance with ASC 805. Based on the fair values at the effective date of acquisition the purchase
price in was allocated as follows:
Net Assets Purchased
Cash $ 7,301
Accounts payable and other current liabilities (11,811 )
Goodwill 9,004,510
Purchase Price $ 9,000,000 The goodwill will not be amortized but it will be tested annually
for impairment. With the spinoff of DNA Canada, Inc., in accordance with ASC 505-60-55-1,
the following assets and liabilities were transferred to the new company in the form of a dividend:
Net Assets Spun-off
Cash $ 25,514
Prepaid expenses 137,919
Sales tax receivable 17,097
Fixed assets 138,124
Mining rights 1,035,818
Accounts payable (127,640 )
Asset retirement obligation (107,749 )
Note payable (127,523 )
Accumulated comprehensive income 108,337
Due to DNAP (5,288,703 )
Adjustment to Additional Paid in Capital $ (4,188,806 ) The $5,288,703 represents the receivable that the Company would
be due from DNA Canada, Inc. upon spinoff. This amount is not expected to be received as DNA Canada, Inc. does not have sufficient
cash to repay the balance due. The Company has written off this receivable balance against the additional paid in capital of $4,188,806,
and the remaining $1,099,897 will be reflected as a dividend. The following table shows pro-forma results for the years ended
December 31, 2014 and 2013 as if the acquisition had occurred on January 1, 2013. These unaudited pro forma results of operations
are based on the historical financial statements and related notes of each of Breathe and the Company without DNA Canada, Inc.
included.
For the years ended December 31,
2014 2013
Revenues $ - $ -
Net loss $ (1,343,661 ) $ (2,219,299 )
Net loss per share $ (0.01 ) $ (0.02 ) Share Issuances In January 2015, the Company issued 400,000 shares for $20,000,
which represented the last of the issuance of shares related to the equity raise that occurred in November and December 2014. The Company issued 9,150,000 shares for $457,500 in consulting services
in January 2015. The Company issued 2,500,000 shares for $125,000 in consulting services
in February 2015. The Company issued 5,050,000 shares for $189,375 in consulting services
in March 2015. The Company issued 2,666,667 shares for $100,000 in an investment
in Tauriga Sciences, Inc (TAUG). The Company has entered into a license agreement with TUAG to jointly develop a
new line of business involving CBD oil cartridges in March 2015. The Company received from TAUG 10,869,565 shares of TAUG common
stock (with a value of $100,000) in exchange for their shares. The Company received $50,000 at $0.03 per share (1,666,667 shares)
in March 2015 under a subscription agreement with a company. The common shares have not been issued as of the date of this report. Debt Issuances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is convertible at the lesser of $0.065 or 60% of the lowest trade price in the 25 trading days previous
to the conversion. The Company may repay this note at any time on or before 90 days
from the effective date (the date the Company receives the cash) of the note at no additional interest charge. If the note remains
outstanding beyond the 90 days, there will be a one-time 12% interest charge applied in addition to the Original Issue Discount
recognized at the onset of the note. The investor has the right to convert at any time after the effective date of this note. On February 9, 2015, the Company entered into a convertible note
in an amount of $110,000 with an investor. The gross amount of the note is $110,000, with net proceeds received of $100,000. The
$10,000 represents Original Issue Discount. The note will also bear interest at 8%,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The note may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13, 2015, the Company entered into an 8% convertible redeemable
note with an investor in the amount of $52,500. The gross amount of the note is $52,500, with net proceeds received of $50,000.
The $2,500 represents legal fees. This note matures on March 13,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March 31, 2015, the Company entered into an 8% convertible redeemable
note with an investor in the amount of $105,000. The gross amount of the note is $105,000, with net proceeds received of $100,000.
The $5,000 represents legal fees. This note matures on March 3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In accordance with the warrant agreement as described in Note 5,
the warrant price will be reset to equal the conversion price associated with these new debt agreements from the stated strike
price of $0.75. Distribution Agreements The Company in March 2015 entered into Distribution Agreements with
various distributors for the distribution of the Companys products. The Company placed an intial order for merchandise in
the amount of $327,200 on March 27, 2015. The Company prepaid $98,160 (30%) of this order on March 27, 2015.</t>
  </si>
  <si>
    <t>SUMMARY OF SIGNIFICANT ACCOUNTING POLICIES (Policies)</t>
  </si>
  <si>
    <t>Basis of Accounting</t>
  </si>
  <si>
    <t>These consolidated financial statements are prepared in conformity
with United States generally accepted accounting principles (U.S. GAAP) and are presented in U.S. dollars.</t>
  </si>
  <si>
    <t>These consolidated financial statements are prepared
in conformity with United States generally accepted accounting principles (U.S. GAAP) and are presented in U.S.
dollars</t>
  </si>
  <si>
    <t>Exploration Stage Company</t>
  </si>
  <si>
    <t>The Company was an exploration stage company as defined in ASC 915
prior to the acquisition of Breathe and spin-off of DNA Canada Inc. The Company had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The infrastructure construction included the foundation, a 16,000
sq./ft. steel structure building and water and power supply installations. DNA Canada Inc. completed all the access
infrastructural work to the future site where the milling facilities will be located. Due to SEC requirements, the land, building
and mill equipment were charged to impairment expense at December 31, 2014 since these assets were not put into production since
their acquisition. On September 14, 2012, DNA Canada Inc. received a Certificate of
Authorization, from the Quebec Provincial Government, with respect to operating a gravimetric circuit to process the mining residues,
or tailings, located on the Montauban Mine Property. On March 13, 2014, DNA Canada Inc. received another Certificate of Authorization,
also from the Quebec Provincial Government, with respect to operating a cyanization circuit to process the mining residues located
on the Montauban Mine Property. Previously, on February 28, 2014, DNA Canada Inc. received approval, from the Quebec Provincial
Government, for the Restoration Plan on the Montauban Mine Property which will be implemented subsequent to DNA Canada Inc.s
processing of the mining residues (tailings) on the site. The two (2) Certificates of Authorization issued to DNA Canada Inc.
will allow for the construction and installation of equipment facilities to recuperate mica (muscovite) and precious metals (gold
and silver) from the mining residues (tailings) located on the Montauban Mine Property. Consequently, the primary objective was to recuperate the mica and
precious metals (gold and silver) from the mining residues. The recuperation of the precious metals from the mining residues would
be less expensive than traditional mining operations primarily because the mining residues had already been crushed and grinded
by prior mining companies. In accordance with ASU 2014-10 (see Recent Accounting Pronouncements),
the Company had elected early adoption whereby, amounts and disclosures of the Companys exploration stage activities commencing
with the period June 30, 2014 are no longer required to be presented. As a result, the Company removed this information. On February 3, 2015, with the spin-off of DNA Canada Inc., the Company
exited the exploration stage.</t>
  </si>
  <si>
    <t>The Company is an exploration stage company as defined in ASC 915.
The Company has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 Presently, the infrastructure construction includes the foundation,
a 16,000 sq./ft. steel structure building and water and power supply installations. The Company has completed all the
access infrastructural work to the future site where the milling facilities will be located. Due to SEC requirements, the land,
building and mill equipment have been charged to impairment expense since these assets were not put into production since their
acquisition. On September 14, 2012, the Company received a Certificate of Authorization,
from the Quebec Provincial Government, with respect to operating a gravimetric circuit to process the mining residues, or tailings,
located on the Montauban Mine Property. On March 13, 2014, the Company received another Certificate of Authorization, also from
the Quebec Provincial Government, with respect to operating a cyanization circuit to process the mining residues located on the
Montauban Mine Property. Previously, on February 28, 2014, the Company received approval, from the Quebec Provincial Government,
for the Restoration Plan on the Montauban Mine Property which will be implemented subsequent to the Companys processing
of the mining residues (tailings) on the site (see Note 11, Subsequent Events). The two (2) Certificates of Authorization issued to the Company
will allow for the construction and installation of equipment facilities to recuperate mica (muscovite) and precious metals (gold
and silver) from the mining residues (tailings) located on the Montauban Mine Property. Consequently, the primary objective will be to recuperate the mica
and precious metals (gold and silver) from the mining residues. The recuperation of the precious metals from the mining residues
will be less expensive than traditional mining operations primarily because the mining residues have already been crushed and grinded
by prior mining companies. In accordance with ASU 2014-10 (see Recent Accounting Pronouncements),
the Company has elected early adoption whereby, amounts and disclosures of the Companys exploration stage activities commencing
with the period June 30, 2014 are no longer required to be presented. As a result, the Company removed this inform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impairment of long-lived assets, criteria utilized
in the calculation of derivative liabilities and tax valuation allowanc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solidated financial statements included the accounts of the
Company and its wholly-owned subsidiary, DNA Canada Inc. up through February 3, 2015, and Breathe eCigs Corp. from January 16,
2015 through March 11, 2015, the date that the Merger occurred between the Company and Breathe eCigs Corp and the two wholly owned
subsidiaries to conduct non-eCigarette related business by way of holding medical device and other related intellectual property
for the future development of for-profit activates and/or partnerships. All intercompany transactions and accounts had
been eliminated on consolidation.</t>
  </si>
  <si>
    <t>The consolidated financial statements include the accounts of the
Company and its wholly-owned subsidiary, DNA Canada Inc. All intercompany transactions and accounts have been eliminated on consolidation.</t>
  </si>
  <si>
    <t>Business Combination</t>
  </si>
  <si>
    <t xml:space="preserve">On January 16, 2015, Breathe entered the Exchange Agreement with
the Company, whereby the Company acquired all of the issued and outstanding shares of common stock of Breathe in consideration
for the issuance of 150,000,000 shares of common stock. The Company has reviewed the
exchange agreement for consideration as a business combination and for the application of pushdown accounting, In is review of
this transaction the Company considered The Company has considered ASC 805-50-30 Business Combinations:
Related Issues - Initial Management assets purchased rather than a business. Under this provision the assets
purchased are recognized at the cost to the acquiring entity. In this case, the consideration of non-cash equity interest
which was given in exchange for the 100% of the issued and outstanding stock of Breathe based the fair value of the Companys
equity given at the time of execution of the Exchange Agreement because it is more reliability measured. At the time of the transaction
the Company issued 150,000,000 shares of stock at a value of $9,000,000 which the Company recorded as goodwill.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t>
  </si>
  <si>
    <t>Currency Translation</t>
  </si>
  <si>
    <t>DNA Canada Inc.s functional currency wa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The Companys functional i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Stock Options-Based Compensation</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e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omprehensive Income (Loss)</t>
  </si>
  <si>
    <t>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 The Company has maintained cash and cash equivalent balances at
major Canadian and US banks, and now just maintains cash at one US bank.</t>
  </si>
  <si>
    <t>The Company considers all highly liquid debt instruments and other
short-term investments with maturity of three months or less, when purchased, to be cash equivalents. The Company maintains cash and cash equivalent balances at one major
Canadian bank.</t>
  </si>
  <si>
    <t>Exploration Tax Credits</t>
  </si>
  <si>
    <t>DNA Canada Inc. was entitled to certain exploration tax credits
for the exploration expenditures they had incurred from the Canadian federal government and the government of the Province of Quebec.
Some of the tax credits available from the Province of Quebec were in the form of cash. Qualifying expenditures include exploration
costs and salaries to conduct the activities of DNA Canada Inc. During the six months ended June 30, 2015 or year ended December
31, 2014, DNA Canada Inc. did not receive any amount as tax credits for qualifying expenditures. DNA Canada Incs policy
was to record the tax credits when received rather than when applied for. Research tax credits must be reviewed and approved by
the appropriate tax authorities when applied and it was possible that the amounts granted may differ from the amounts applied for.</t>
  </si>
  <si>
    <t>The Company is entitled to certain exploration tax credits for the
exploration expenditures they have incurred from the Canadian federal government and the government of the Province of Quebec. Some
of the tax credits available from the Province of Quebec are in the form of cash. Qualifying expenditures include exploration costs
and salaries to conduct the activities of the Company. During the year ended December 31, 2014, the Company did not received
any amount as tax credits for qualifying expenditures (2013 - $111,095). The Companys policy is to record
the tax credits when received rather than when applied for. Research tax credits must be reviewed and approved by the appropriate
tax authorities when applied and it is possible that the amounts granted may differ from the amounts applied for.</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As of December 31, 2014, as a
result of the stock dividend on February 3, 2015 fixed assets appear as assets from discontinued operations in these condensed
consolidated financial statemen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Asset Retirement Obligations</t>
  </si>
  <si>
    <t>DNA Canada Inc. was subject to environmental laws and regulations
enacted by Canadian federal and provincial authorities. As of the reporting date, management believes that DNA Canada Inc.s
operations we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DNA Canada Inc.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DNA Canada Inc.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 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 As of December 31, 2014, as a result of the stock dividend on February
3, 2015 the asset retirement costs and obligation appear as assets or liabilities from discontinued operations in these condensed
consolidated financial statements.</t>
  </si>
  <si>
    <t xml:space="preserve">The Company is subject to environmental laws and regulations enacted
by Canadian federal and provincial authorities. As of the reporting date, management believes that the Companys operations
a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the Company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the Company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 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 </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t>
  </si>
  <si>
    <t>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will generate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The Company will generate revenues from the sale of precious metals
mined from its Property. Revenue from the sale of precious metals, namely gold, silver and mica, will be recognized upon delivery
of the precious metals, collection is probable, the fee is fixed or determinable and the Company has transferred to the buyer the
significant risks and rewards of ownership of the precious metals supplied. Significant risks and rewards are generally considered
to be transferred to the buyer when the customer has taken undisputed delivery of the precious metals.</t>
  </si>
  <si>
    <t>Trade Receivables and Allowance for Doubtful Accounts</t>
  </si>
  <si>
    <t>The Company is engaged in the sales and distribution in the consumer
products market through sales to distributors, wholesalers and direct to consumers via e-commerce sales of eCigarettes for use
by consumers. Trade receivables consist primarily of amounts due to us from our normal business activities whereby approved
distributors and wholesalers are extended terms after down payments on orders. We control credit risk related to our trade receivables
through credit approvals, credit limits and monitoring procedures, and perform ongoing credit evaluations of our customer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t>
  </si>
  <si>
    <t>Finished Goods Inventories</t>
  </si>
  <si>
    <t>Loss Per Share of Common Stock</t>
  </si>
  <si>
    <t xml:space="preserve">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Six Months Ended
June 30, June 30,
2015 2014
Net loss $ (6,696,333 ) $ (1,078,536 )
Weighted-average common shares outstanding (Basic) 275,215,740 95,051,967
Weighted-average common shares
Equivalent
Stock options 200,000 200,000
Warrants 1,540,625 1,540,625
Weighted-average common shares outstanding (Diluted) 276,956,365 97,098,847 </t>
  </si>
  <si>
    <t xml:space="preserve">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
Year Ended
December 31, December 31,
2014 2013
Net loss $ (3,059,815 ) $ (2,937,475 )
Weighted-average common shares
outstanding (Basic) 96,010,164 90,057,890
Weighted-average common shares
Equivalent
Stock options 200,000 1,333,000
Warrants 1,540,625 -
Weighted-average common shares
outstanding (Diluted) 97,750,789 91,390,890 </t>
  </si>
  <si>
    <t>Derivative Financial Instruments</t>
  </si>
  <si>
    <t xml:space="preserve">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June 30, 2015:
Convertible Notes:
April 28, 2014
June 30, 2015
Risk free interest rate 0.0577% 0.04%
Dividend yield N/A N/A
Volatility 86.31% 225.00%
Warrants:
April 28, 2014
June 30, 2015
Risk free interest rate 0.144% 0.04%
Dividend yield N/A N/A
Volatility 97.33% 225.00% </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December 31, 2014:
Convertible Notes April 28, 2014 December 31, 2014
Risk free interest rate .0577% N/A
Dividend yield N/A N/A
Volatility 86.31% N/A
Warrants April 28, 2014 December 31, 2014
Risk free interest rate .1442% ..0400%
Dividend yield N/A N/A
Volatility 97.33% 175.00%</t>
  </si>
  <si>
    <t>Reclassifications</t>
  </si>
  <si>
    <t>Certain prior year amounts have been reclassified to conform to
the current year presentation. The reclassifications had no effect on the net loss or cash flows of the Company.</t>
  </si>
  <si>
    <t>Recent Issued Accounting Standards</t>
  </si>
  <si>
    <t>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In May 2014, the FASB issued ASU No. 2014-09, Revenue
from Contracts with Customers (Topic 606) (ASU 2014-09),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ASU
2014-09 will be applied using one of two retrospective methods. The effective date will be the first quarter of our fiscal year
ended December 31, 2018. We have not determined the potential effects on our financial statements.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 In July 2012, the FASB issued ASU 2012-02, Intangibles 
Goodwill and Other (Topic 350): Testing Indefinite-Lived Intangible Assets for Impairment,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Reconciliation of Computation for Basic and Diluted EPS</t>
  </si>
  <si>
    <t xml:space="preserve">The following
is a reconciliation of the computation for basic and diluted EPS:
Six
Months Ended
June 30, June 30,
2015 2014
Net loss $ (6,696,333 ) $ (1,078,536 )
Weighted-average common shares outstanding (Basic) 275,215,740 95,051,967
Weighted-average common shares
Equivalent
Stock options 200,000 200,000
Warrants 1,540,625 1,540,625
Weighted-average common shares outstanding
(Diluted) 276,956,365 97,098,847 </t>
  </si>
  <si>
    <t xml:space="preserve">The following is a reconciliation of the computation for basic and
diluted EPS:
Year Ended
December 31, December 31,
2014 2013
Net loss $ (3,059,815 ) $ (2,937,475 )
Weighted-average common shares
outstanding (Basic) 96,010,164 90,057,890
Weighted-average common shares
Equivalent
Stock options 200,000 1,333,000
Warrants 1,540,625 -
Weighted-average common shares
outstanding (Diluted) 97,750,789 91,390,890 </t>
  </si>
  <si>
    <t>Schedule of Assumptions Used</t>
  </si>
  <si>
    <t xml:space="preserve">For the
binomial lattice options pricing model, the Company used the following assumptions and weighted average fair value ranges as at
the transaction date, April 28, 2014, and for the period ended June 30, 2015:
Convertible Notes: April
28, 2014 June
30, 2015
Risk free interest rate 0.0577% 0.04%
Dividend yield N/A N/A
Volatility 86.31% 225.00%
Warrants: April
28, 2014 June
30, 2015
Risk free interest rate 0.144% 0.04%
Dividend yield N/A N/A
Volatility 97.33% 225.00% </t>
  </si>
  <si>
    <t>For the binomial lattice options pricing model, the Company used
the following assumptions and weighted average fair value ranges as at the transaction date, April 28, 2014, and for the period
ended December 31, 2014:
Convertible Notes April 28, 2014 December 31, 2014
Risk free interest rate .0577% N/A
Dividend yield N/A N/A
Volatility 86.31% N/A
Warrants April 28, 2014 December 31, 2014
Risk free interest rate .1442% ..0400%
Dividend yield N/A N/A
Volatility 97.33% 175.00%</t>
  </si>
  <si>
    <t>ACQUISITION (Tables)</t>
  </si>
  <si>
    <t>Schedule of Net Assets Purchased</t>
  </si>
  <si>
    <t xml:space="preserve">The Company
acquired the assets as noted below in consideration of the 150,000,000 shares in accordance with ASC 805. Based on the fair values
at the effective date of acquisition the purchase price in was allocated as follows:
Net Assets Purchased
Accounts payable and other current liabilities $ (50,606 )
Goodwill 9,050,606
Purchase Price $ 9,000,000 </t>
  </si>
  <si>
    <t xml:space="preserve">Net Assets Purchased
Cash $ 7,301
Accounts payable and other current liabilities (11,811 )
Goodwill 9,004,510
Purchase Price $ 9,000,000 </t>
  </si>
  <si>
    <t>Schedule of Net Assets Spun-off</t>
  </si>
  <si>
    <t>With the
spinoff of DNA Canada, Inc., in accordance with ASC 505-60-55-1, the following assets and liabilities were transferred to the
new company in the form of a dividend:
Net Assets Spun-off
Prepaid expenses $ 191,584
Fixed assets 138,049
Mining rights 1,035,818
Accounts payable (111,275 )
Asset retirement obligation (107,749 )
Note payable (125,451 )
Accumulated comprehensive income 114,446
Due to Company (5,296,228 )
Adjustment to Additional Paid in Capital $ (4,160,806 )</t>
  </si>
  <si>
    <t>Net Assets Spun-off
Cash $ 25,514
Prepaid expenses 137,919
Sales tax receivable 17,097
Fixed assets 138,124
Mining rights 1,035,818
Accounts payable (127,640 )
Asset retirement obligation (107,749 )
Note payable (127,523 )
Accumulated comprehensive income 108,337
Due to DNAP (5,288,703 )
Adjustment to Additional Paid in Capital $ (4,188,806 )</t>
  </si>
  <si>
    <t>Schedule of Unaudited Pro forma Results of Operations</t>
  </si>
  <si>
    <t>These unaudited
pro forma results of operations are based on the historical financial statements and related notes of each of Breathe and the
Company without DNA Canada, Inc. included.
For
the six months ended
June 30, For
the three months ended
June 30,
2015 2014 2015 2014
Revenues $ 6,000 $ - $ 6,000 $ -
Net loss (6,696,333 ) (1,078,536 ) (5,675,476 ) (482,440 )
Net loss per share (0.01 ) (0.01 ) (0.01 ) (0.01 )</t>
  </si>
  <si>
    <t>For the years ended December 31,
2014 2013
Revenues $ - $ -
Net loss $ (1,343,661 ) $ (2,219,299 )
Net loss per share $ (0.01 ) $ (0.02 )</t>
  </si>
  <si>
    <t>CONVERTIBLE NOTES AND DERIVATIVE LIABILITIES (Tables)</t>
  </si>
  <si>
    <t>Schedule of Convertible Note</t>
  </si>
  <si>
    <t xml:space="preserve">On April 28, 2014, the Convertible Note was issued as follows:
Total Convertible Note $ 552,500
Legal fees ( 2,500 )
Original Issue Discount ( 50,000 )
Net Convertible Note $ 500,000 Of the $500,000, the Company received net proceeds of $222,500 (after
payment of legal fees of $2,500 and consideration of the original issue discount of $25,000). As at April 28, 2014, the allocation of the debt facility was as
follows:
Cash $ 222,500
Investor notes receivable 250,000
Assets recorded 472,500
Derivative Liabilities 
Convertible notes  Investors 76,835
Warrants  Investors 200,715
277,550
Convertible notes  Carrying value 58,541
Non-convertible notes  Carrying value 136,409
194,950
Liabilities recorded $ 472,500 </t>
  </si>
  <si>
    <t>STOCKHOLDERS' EQUITY (Tables)</t>
  </si>
  <si>
    <t>Schedule of Stock Option Activity</t>
  </si>
  <si>
    <t xml:space="preserve">The following
table summarizes information about the Companys stock options:
June
30, 2015 December
31, 2014
Number
of Options Weighted Average exercisable Price Number
of Options Weighted Average exercisable Price
Options outstanding, beginning of period 200,000 $ 0.25 1,283,000 $ 0.25
Granted - - - -
Exercised - - (50,000 ) (0.25 )
Forfeited - - (1,033,000 ) (0.25 )
Expired - - - -
Options outstanding, end of period 200,000 0.25 200,000 0.25 </t>
  </si>
  <si>
    <t xml:space="preserve">The following table summarizes information about the Companys
stock options:
December 31, 2014 December 31, 2013
Weigthed Weigthed
average average
Number of exercise Number of exercise
options price options price
Options outstanding, beginning of period 1,283,000 $ 0.25 - $ -
Granted - - 1,333,000 0.25
Exercised (50,000 ) (0.25 ) (50,000 ) (0.25 )
Forfeited (1,033,000 ) (0.25 ) - -
Expired - - - -
200,000 0.25 1,283,000 0.25 </t>
  </si>
  <si>
    <t>Summary of Outstanding and Exercisable Options by Price Range</t>
  </si>
  <si>
    <t>The following
table summarizes the ranges of exercise prices of outstanding and exercisable options held by officers and directors as of June
30, 2015:
June
30, 2015 June
30, 2015
Options
Outstanding Options
Exercisable
Number of options Weighted average remaining life (years) Weighted average exercise price Number of options Weighted average remaining life (years) Weighted average exercise price
200,000 6.40 $ 0.25 200,000 6.40 $ 0.25</t>
  </si>
  <si>
    <t>The following table summarizes the ranges of exercise prices of
outstanding and exercisable options held by officers and directors as of December 31, 2014:
December 31, 2014 December 31, 2014
Options Outstanding Options Exercisable
Weigthed Weigthed Weigthed Weigthed
average average average average
Number of remaining exercise Number of remaining exercise
options life (years) price options life (years) price
200,000 6.70 $ 0.25 200,000 6.70 $ 0.25</t>
  </si>
  <si>
    <t>Schedule of Assumptions Used to Value Options</t>
  </si>
  <si>
    <t xml:space="preserve">There were
no stock options issued in 2015 or 2014 by the Company. The latest options issued in 2013 were determined using the Black-Scholes
optionpricing model using the following weighted-average assumptions:
Risk-free interest rate 0.32 %
Dividend yield -
Volatility 152.50 %
Expected life in years 2 years
Exercise price $ 0.25 </t>
  </si>
  <si>
    <t xml:space="preserve">The fair value of the stock options granted during the year ended
December 31, 2014 amounted to $ - (2013-$239,930) and was determined using the Black-Scholes optionpricing model using the
following weighted-average assumptions:
Risk-free interest rate .32 %
Dividend yield -
Volatility 152.5 %
Expected life in years 2 years
Exercise price $ 0.25 </t>
  </si>
  <si>
    <t>Schedule of Warrant Activity</t>
  </si>
  <si>
    <t xml:space="preserve">The following
table summarizes the Companys share warrants outstanding as of June 30, 2015 and December 31, 2014:
June
30, 2015 December
31, 2014
Weighted Weighted Weighted Weighted
average average average average
Number of remaining exercise Number of remaining exercise
warrants life
(years) price warrants life
(years) price
Warrants outstanding, beginning of year 1,540,625 1.5 $ 0.66 600,000 2 $ 0.71
Granted - - 940,625 1.6 0.63
Exercised - - - -
Expired - - - - - -
Warrants outstanding, end of period 1,540,625 1.25 $ $0.66 1,540,625 1.5 $ 0.66 </t>
  </si>
  <si>
    <t xml:space="preserve">The following table summarizes the
Companys share warrants outstanding as of December 31, 2014 and 2013:
December 31, 2014 December 31, 2013
Weighted Weigthed Weighted Weigthed
average average average average
Number of remaining exercise Number of remaining exercise
warrants life (years) price warrants life (years) price
Warrants outstanding, beginning of year 600,000 2.0 $ 0.71 - - $ -
Granted 940,625 1.6 0.63 600,000 2.0 0.71
Exercised - - - -
Expired - - - - - -
Warrants outstanding, end of year 1,540,625 1.5 $ 0.66 600,000 2.0 $ 0.71 </t>
  </si>
  <si>
    <t>Summary of Warrants Outstanding, by Price Range</t>
  </si>
  <si>
    <t xml:space="preserve">The following table summarizes the ranges of exercise prices of outstanding warrants
as of June 30, 2015
June 30, 2015
Warrants
Outstanding
Weighted average Weighted average
Number
of warrants remaining
life (years) exercise
price
250,000 0.5 $ 0.30
100,000 1 0.50
1,190,625 1.3 0.75
1,540,625 1.25 $ 0.66 </t>
  </si>
  <si>
    <t xml:space="preserve">The following table summarizes the ranges of exercise prices of
outstanding warrants as of December 31, 2014
December 31, 2014
Warrants Outstanding
Weighted Weigthed
average average
Number of remaining exercise
options life (years) price
250,000 0.7 $ 0.30
100,000 1.3 0.50
1,190,625 1.6 0.75
1,540,625 1.5 $ 0.66 </t>
  </si>
  <si>
    <t>FIXED ASSETS (Tables)</t>
  </si>
  <si>
    <t>Schedule of Fixed Assets</t>
  </si>
  <si>
    <t xml:space="preserve">Fixed assets
consist of the following as of June 30, 2015 and December 31, 2014:
Estimated Useful
Lives (unaudited) June
30, December 31,
(Years) 2015 2014
Computers 5 $ - $ 5,868
Office Equipment 5 - 14,711
Vehicle 5 - 25,127
Assets retirement - 107,749
Subtotal - 153,455
Less: accumulated depreciation - (15,331 )
Fixed assets, net $ - $ 138,124 </t>
  </si>
  <si>
    <t xml:space="preserve">Fixed assets consist of the following as of December 31, 2014 and
2013:
Estimated
Useful Lives December 31, December 31,
(Years) 2014 2013
Building - $ - $ 1,089,415
Land - 108,974
Computers 5 5,868 4,424
Office Equipment 5 14,711 14,711
Mill Equipment 5 - 43,115
Vehicle 5 25,127 25,127
Assets retirement 107,749 -
Subtotal 153,455 1,285,766
Less: accumulated depreciation (15,331 ) (9,462 )
Fixed assets, net $ 138,124 $ 1,276,304 </t>
  </si>
  <si>
    <t>LICENSE AGREEMENT AND INVESTMENT (Tables)</t>
  </si>
  <si>
    <t>License Agreement And Investment Tables</t>
  </si>
  <si>
    <t>License agreement and investment</t>
  </si>
  <si>
    <t>Description Amount
License Agreement / Commercialization Fees - 2 years dated 3/31/15
Stock issued $ 100,000
Total $ 100,000
Less: Accumulated
Amortization 12,449
Net June 30, 2015 $ 87,551
Issued 2,666,667 shares of Company common stock 2,666,667
at $0.01 per share. $ 0.0375
Share value $ 100,000</t>
  </si>
  <si>
    <t>PROVISION FOR INCOME TAXES (Tables)</t>
  </si>
  <si>
    <t>Schedule of Components of Provision for Income Taxes</t>
  </si>
  <si>
    <t xml:space="preserve">As of June
30, 2015 there is no provision for income taxes, current or deferred.
Net operating losses carryforward $ 2,276,753
Valuation allowance (2,276,753 )
$ - </t>
  </si>
  <si>
    <t xml:space="preserve">As of December 31, 2014, there is no provision for income taxes,
current or deferred.
Net operating losses $ 2,164,429
Temporary and permanent tax differences (378,000 )
Valuation allowance (1,786,429 )
$ - </t>
  </si>
  <si>
    <t>Reconciliation of Effective Tax Rate as a Percentage of Income Before Taxes and Federal Statutory Rate</t>
  </si>
  <si>
    <t xml:space="preserve">A reconciliation
of the Companys effective tax rate as a percentage of income before taxes and the statutory rate for year ended June 30,
2015 is summarized below:
Federal rate 34 %
State rate -
Combined Tax Rate 34 %
Valuation allowance (34 %)
0 % </t>
  </si>
  <si>
    <t>A reconciliation of the Companys effective tax rate as a
percentage of income before taxes and the statutory rate for year ended December 31, 2014 is summarized below:
Canada United States
Federal rate 12.6% 34.0%
State rate - 0.0
Provincial rate 10.0 -
Mining duties 16.0 -
38.6 34.0
Valuation allowance (38.6)% (34.0)
0.0% 0.0%</t>
  </si>
  <si>
    <t>LOAN PAYABLE / PROMISSORY NOTE (Tables)</t>
  </si>
  <si>
    <t>Schedule of Notes Maturities</t>
  </si>
  <si>
    <t xml:space="preserve">The note has the following maturities for the period ended December
31:
2015 $ 22,209
2016 23,969
2017 25,872
2018 27,927
2019 27,546
Total $ 127,523 </t>
  </si>
  <si>
    <t>COMMITMENTS (Tables)</t>
  </si>
  <si>
    <t>Schedule of Financial Commitments</t>
  </si>
  <si>
    <t xml:space="preserve">The Company
had the following financial commitments, represented by rental lease agreements, as of June 30, 2015:
Year ending December 31,
2015 $ 7,396
2016 13,066
2017 13,400
2018 6,761
Total 40,622 </t>
  </si>
  <si>
    <t xml:space="preserve">The Company had the following financial commitments, represented
by rental lease agreements, as of December 31, 2014:
Year ending December 31,
2015 $ 33,157
2016 20,688
2017 20,688
2018 20,688
2019 20,688
$ 115,909 </t>
  </si>
  <si>
    <t>FAIR VALUE MEASUREMENTS (Tables)</t>
  </si>
  <si>
    <t>Fair Value Hierarchy for Those Financial Assets and Liabilities Measured at Fair Value on a Recurring Basis</t>
  </si>
  <si>
    <t xml:space="preserve">The following
table represents the fair value hierarchy for those financial assets and liabilities measured at fair value on a recurring basis
as of June 30, 2015:
Level
1 Level
2 Level
3 Total
Cash and cash equivalents $ 62,415 - - $ 62,415
Investment - 100,000 - 100,000
Derivative liabilities - - 257,233 257,233 </t>
  </si>
  <si>
    <t xml:space="preserve">The following table represents the fair value hierarchy for those
financial assets and liabilities measured at fair value on a recurring basis as of December 31, 2014:
Level 1 Level 2 Level 3 Total
Cash and cash equivalents $ 53,813 - - $ 53,813 </t>
  </si>
  <si>
    <t>SUBSEQUENT EVENTS (Tables)</t>
  </si>
  <si>
    <t>ORGANIZATION AND BASIS OF PRESENTATION (Details Narrative) - USD ($)</t>
  </si>
  <si>
    <t>Organization And Basis Of Presentation Details Narrative</t>
  </si>
  <si>
    <t>Losses from continuing operations</t>
  </si>
  <si>
    <t>Net debt proceeds</t>
  </si>
  <si>
    <t>Proceeds from sale of common stock</t>
  </si>
  <si>
    <t>SUMMARY OF SIGNIFICANT ACCOUNTING POLICIES (Details) - USD ($)</t>
  </si>
  <si>
    <t>Weighted-average common shares outstanding (Basic)</t>
  </si>
  <si>
    <t>Weighted-average common shares Equivalent</t>
  </si>
  <si>
    <t>Stock options</t>
  </si>
  <si>
    <t>Warrants</t>
  </si>
  <si>
    <t>Weighted-average common shares outstanding (Diluted)</t>
  </si>
  <si>
    <t>SUMMARY OF SIGNIFICANT ACCOUNTING POLICIES (Details 1)</t>
  </si>
  <si>
    <t>4 Months Ended</t>
  </si>
  <si>
    <t>Apr. 28, 2014</t>
  </si>
  <si>
    <t>Convertible Debt [Member]</t>
  </si>
  <si>
    <t>Fair Value Measurements, Recurring and Nonrecurring, Valuation Techniques [Line Items]</t>
  </si>
  <si>
    <t>Risk free interest rate</t>
  </si>
  <si>
    <t>0.0577%</t>
  </si>
  <si>
    <t>0.04%</t>
  </si>
  <si>
    <t>Dividend yield</t>
  </si>
  <si>
    <t>Expected volatility</t>
  </si>
  <si>
    <t>86.31%</t>
  </si>
  <si>
    <t>225.00%</t>
  </si>
  <si>
    <t>Warrant [Member]</t>
  </si>
  <si>
    <t>0.1442%</t>
  </si>
  <si>
    <t>97.33%</t>
  </si>
  <si>
    <t>17.50%</t>
  </si>
  <si>
    <t>SUMMARY OF SIGNIFICANT ACCOUNTING POLICIES (Details Narrative) - USD ($)</t>
  </si>
  <si>
    <t>Summary Of Significant Accounting Policies Details Narrative</t>
  </si>
  <si>
    <t>MINING RIGHTS (Details Narrative) - USD ($)</t>
  </si>
  <si>
    <t>ACQUISITION (Details)</t>
  </si>
  <si>
    <t>Jun. 30, 2015USD ($)</t>
  </si>
  <si>
    <t>Jun. 30, 2015CAD</t>
  </si>
  <si>
    <t>Dec. 31, 2014USD ($)</t>
  </si>
  <si>
    <t>Acquisition Details</t>
  </si>
  <si>
    <t>Goodwill | $</t>
  </si>
  <si>
    <t>Purchase Price</t>
  </si>
  <si>
    <t>ACQUISITION (Details 1)</t>
  </si>
  <si>
    <t>Acquisition Details 1</t>
  </si>
  <si>
    <t>Adjustment to Additional Paid in Capital</t>
  </si>
  <si>
    <t>ACQUISITION (Details 2)</t>
  </si>
  <si>
    <t>Jun. 30, 2015$ / shares</t>
  </si>
  <si>
    <t>Jun. 30, 2014$ / shares</t>
  </si>
  <si>
    <t>Jun. 30, 2014CAD</t>
  </si>
  <si>
    <t>Dec. 31, 2014USD ($)$ / shares</t>
  </si>
  <si>
    <t>Dec. 31, 2013USD ($)$ / shares</t>
  </si>
  <si>
    <t>Acquisition Details 2</t>
  </si>
  <si>
    <t>Revenues</t>
  </si>
  <si>
    <t>Net loss per share (in dollars per share)</t>
  </si>
  <si>
    <t>CONVERTIBLE NOTES AND DERIVATIVE LIABILITIES (Details) - USD ($)</t>
  </si>
  <si>
    <t>Debt Instrument [Line Items]</t>
  </si>
  <si>
    <t>Total Convertible Note</t>
  </si>
  <si>
    <t>Original Issue Discount</t>
  </si>
  <si>
    <t>Secured Convertible Promissory Note [Member]</t>
  </si>
  <si>
    <t>Legal fees</t>
  </si>
  <si>
    <t>Secured Convertible Promissory Note [Member] | Scenario, Plan [Member]</t>
  </si>
  <si>
    <t>Net Convertible Note</t>
  </si>
  <si>
    <t>Centre Local De Developpement Mekinac [Member]</t>
  </si>
  <si>
    <t>August Convertible Note [Member] | Scenario, Forecast [Member]</t>
  </si>
  <si>
    <t>CONVERTIBLE NOTES AND DERIVATIVE LIABILITIES (Details 1) - USD ($)</t>
  </si>
  <si>
    <t>Investor notes receivable</t>
  </si>
  <si>
    <t>Assets recorded</t>
  </si>
  <si>
    <t>Derivative liabilities</t>
  </si>
  <si>
    <t>Convertible notes - carrying value, net of original issue discount</t>
  </si>
  <si>
    <t>Non-convertible notes - carrying value</t>
  </si>
  <si>
    <t>Convertible Debt, Total</t>
  </si>
  <si>
    <t>Liabilities recorded</t>
  </si>
  <si>
    <t>Embedded Derivative Financial Instruments [Member]</t>
  </si>
  <si>
    <t>CONVERTIBLE NOTES AND DERIVATIVE LIABILITIES (Details Narrative) - USD ($)</t>
  </si>
  <si>
    <t>Convertible Notes And Derivative Liabilities Details Narrative</t>
  </si>
  <si>
    <t>Interest expenses</t>
  </si>
  <si>
    <t>Additional interest charge</t>
  </si>
  <si>
    <t>Loss on the fair value of the derivative liabilities</t>
  </si>
  <si>
    <t>Derivative Liability, Current</t>
  </si>
  <si>
    <t>STOCKHOLDERS' EQUITY (Details) - $ / shares</t>
  </si>
  <si>
    <t>Number of options:</t>
  </si>
  <si>
    <t>Exercised</t>
  </si>
  <si>
    <t>Stock Option [Member]</t>
  </si>
  <si>
    <t>Outstanding, beginning of period</t>
  </si>
  <si>
    <t>Granted</t>
  </si>
  <si>
    <t>Forfeited</t>
  </si>
  <si>
    <t>Expired</t>
  </si>
  <si>
    <t>Outstanding, end of period</t>
  </si>
  <si>
    <t>Weighted average exercisable price:</t>
  </si>
  <si>
    <t>STOCKHOLDERS' EQUITY (Details 1) - Stock Option [Member] - $ / shares</t>
  </si>
  <si>
    <t>Number of options</t>
  </si>
  <si>
    <t>Weighted average remaining life (years)</t>
  </si>
  <si>
    <t>6 years 4 months 24 days</t>
  </si>
  <si>
    <t>6 years 8 months 12 days</t>
  </si>
  <si>
    <t>Weighted average exercise price</t>
  </si>
  <si>
    <t>STOCKHOLDERS' EQUITY (Details 2) - Stock Option [Member] - $ / shares</t>
  </si>
  <si>
    <t>Weighted-average assumptions:</t>
  </si>
  <si>
    <t>Risk-free interest rate</t>
  </si>
  <si>
    <t>0.32%</t>
  </si>
  <si>
    <t>0.00%</t>
  </si>
  <si>
    <t>Volatility</t>
  </si>
  <si>
    <t>152.50%</t>
  </si>
  <si>
    <t>Expected life in years</t>
  </si>
  <si>
    <t>2 years</t>
  </si>
  <si>
    <t>Exercise price</t>
  </si>
  <si>
    <t>STOCKHOLDERS' EQUITY (Details 3) - $ / shares</t>
  </si>
  <si>
    <t>Number of warrants</t>
  </si>
  <si>
    <t>1 year 6 months</t>
  </si>
  <si>
    <t>1 year 7 months 6 days</t>
  </si>
  <si>
    <t>1 year 3 months</t>
  </si>
  <si>
    <t>Weighted average exercise price:</t>
  </si>
  <si>
    <t>STOCKHOLDERS' EQUITY (Details 4) - Warrant [Member] - $ / shares</t>
  </si>
  <si>
    <t>Exercise Price Range One [Member]</t>
  </si>
  <si>
    <t>6 months</t>
  </si>
  <si>
    <t>8 months 12 days</t>
  </si>
  <si>
    <t>Exercise Price Range Two [Member]</t>
  </si>
  <si>
    <t>1 year</t>
  </si>
  <si>
    <t>1 year 3 months 18 days</t>
  </si>
  <si>
    <t>Exercise Price Range Three [Member]</t>
  </si>
  <si>
    <t>STOCKHOLDERS' EQUITY (Details Narrative)</t>
  </si>
  <si>
    <t>Jun. 30, 2015CADshares</t>
  </si>
  <si>
    <t>Dec. 31, 2014USD ($)shares</t>
  </si>
  <si>
    <t>Dec. 31, 2013USD ($)shares</t>
  </si>
  <si>
    <t>Stockholders Equity Details Narrative</t>
  </si>
  <si>
    <t>Number of shares issued</t>
  </si>
  <si>
    <t>Value of shares issued</t>
  </si>
  <si>
    <t>Common stock issued, price per share | $ / shares</t>
  </si>
  <si>
    <t>Shares of stock issued for services</t>
  </si>
  <si>
    <t>Value of stock issued for services</t>
  </si>
  <si>
    <t>Share price (in dollars per share) | $ / shares</t>
  </si>
  <si>
    <t>Shares issued in private placement, shares</t>
  </si>
  <si>
    <t>Shares issued, price per share | $ / shares</t>
  </si>
  <si>
    <t>Common Stock, shares outstanding</t>
  </si>
  <si>
    <t>Liability for stock to be issued | CAD</t>
  </si>
  <si>
    <t>Stock options-based compensation expense | $</t>
  </si>
  <si>
    <t>Fair value of the stock options granted | $</t>
  </si>
  <si>
    <t>Shares issued pursuant to an asset purchase | $</t>
  </si>
  <si>
    <t>Shares issued pursuant to an asset purchase, shares</t>
  </si>
  <si>
    <t>Stock options exercised | $</t>
  </si>
  <si>
    <t>Stock options exercised, shares</t>
  </si>
  <si>
    <t>Shares issued pursuant to services, shares</t>
  </si>
  <si>
    <t>FIXED ASSETS (Details)</t>
  </si>
  <si>
    <t>Dec. 31, 2014CAD</t>
  </si>
  <si>
    <t>Dec. 31, 2013USD ($)</t>
  </si>
  <si>
    <t>Property, Plant and Equipment [Line Items]</t>
  </si>
  <si>
    <t>Assets retirement</t>
  </si>
  <si>
    <t>Fixed assets, gross</t>
  </si>
  <si>
    <t>Less: accumulated depreciation</t>
  </si>
  <si>
    <t>Computer [Member]</t>
  </si>
  <si>
    <t>Estimated useful lives</t>
  </si>
  <si>
    <t>5 years</t>
  </si>
  <si>
    <t>Office Equipment [Member]</t>
  </si>
  <si>
    <t>Vehicles [Member]</t>
  </si>
  <si>
    <t>Building [Member]</t>
  </si>
  <si>
    <t>Land [Member]</t>
  </si>
  <si>
    <t>Mill Equipment [Member]</t>
  </si>
  <si>
    <t>FIXED ASSETS (Details narrative)</t>
  </si>
  <si>
    <t>Fixed Assets Details Narrative</t>
  </si>
  <si>
    <t>land, building and the mill equipment</t>
  </si>
  <si>
    <t>Depreciation</t>
  </si>
  <si>
    <t>LICENSE AGREEMENT AND INVESTMENT (Details)</t>
  </si>
  <si>
    <t>Jun. 30, 2015USD ($)$ / shares</t>
  </si>
  <si>
    <t>Jun. 30, 2014USD ($)</t>
  </si>
  <si>
    <t>Jun. 30, 2015USD ($)$ / sharesshares</t>
  </si>
  <si>
    <t>License Agreement / Commercialization Fees - 2 years dated 3/31/15</t>
  </si>
  <si>
    <t>Stock issued</t>
  </si>
  <si>
    <t>Total | $</t>
  </si>
  <si>
    <t>Less: Accumulated Amortization | $</t>
  </si>
  <si>
    <t>Net June 30, 2015 | $</t>
  </si>
  <si>
    <t>at $0.01 per share. | $ / shares</t>
  </si>
  <si>
    <t>License agreement [Member]</t>
  </si>
  <si>
    <t>Total</t>
  </si>
  <si>
    <t>Less: Accumulated Amortization</t>
  </si>
  <si>
    <t>Net June 30, 2015</t>
  </si>
  <si>
    <t>Issued 2,666,667 shares of Company common stock | shares</t>
  </si>
  <si>
    <t>Share value</t>
  </si>
  <si>
    <t>DEFERRED FINANCING FEES (Details)</t>
  </si>
  <si>
    <t>Amortization period</t>
  </si>
  <si>
    <t>PROVISION FOR INCOME TAXES (Details)</t>
  </si>
  <si>
    <t>Provision For Income Taxes Details</t>
  </si>
  <si>
    <t>Net operating losses carryforward</t>
  </si>
  <si>
    <t>Temporary and permanent tax differences</t>
  </si>
  <si>
    <t>Valuation allowance</t>
  </si>
  <si>
    <t>Deferred Tax Assets, Net, Total</t>
  </si>
  <si>
    <t>PROVISION FOR INCOME TAXES (Details 1)</t>
  </si>
  <si>
    <t>Federal rate</t>
  </si>
  <si>
    <t>34.00%</t>
  </si>
  <si>
    <t>State rate</t>
  </si>
  <si>
    <t>Combined Tax Rate</t>
  </si>
  <si>
    <t>(34.00%)</t>
  </si>
  <si>
    <t>Effective Income Tax Rate, Continuing Operations, Total</t>
  </si>
  <si>
    <t>Canada [Member]</t>
  </si>
  <si>
    <t>12.60%</t>
  </si>
  <si>
    <t>Provincial rate</t>
  </si>
  <si>
    <t>10.00%</t>
  </si>
  <si>
    <t>Mining duties</t>
  </si>
  <si>
    <t>16.00%</t>
  </si>
  <si>
    <t>38.60%</t>
  </si>
  <si>
    <t>(38.60%)</t>
  </si>
  <si>
    <t>United States [Member]</t>
  </si>
  <si>
    <t>PROVISION FOR INCOME TAXES (Details Narrative) - USD ($)</t>
  </si>
  <si>
    <t>Provision For Income Taxes Details Narrative</t>
  </si>
  <si>
    <t>Net operating loss carry forward</t>
  </si>
  <si>
    <t>Net operating loss carry forward expired</t>
  </si>
  <si>
    <t>LOAN PAYABLE / PROMISSORY NOTE (Details)</t>
  </si>
  <si>
    <t>Note maturities term</t>
  </si>
  <si>
    <t>COMMITMENTS (Details) - USD ($)</t>
  </si>
  <si>
    <t>COMMITMENTS (Details Narrative) - USD ($)</t>
  </si>
  <si>
    <t>Commitments Details Narrative</t>
  </si>
  <si>
    <t>Rent expense</t>
  </si>
  <si>
    <t>FAIR VALUE MEASUREMENTS (Details) - USD ($)</t>
  </si>
  <si>
    <t>Fair Value, Assets and Liabilities Measured on Recurring and Nonrecurring Basis [Line Items]</t>
  </si>
  <si>
    <t>Cash and cash equivalents</t>
  </si>
  <si>
    <t>Fair Value, Inputs, Level 1 [Member]</t>
  </si>
  <si>
    <t>Fair Value, Inputs, Level 2 [Member]</t>
  </si>
  <si>
    <t>Fair Value, Inputs, Level 3 [Member]</t>
  </si>
  <si>
    <t>FAIR VALUE MEASUREMENTS (Details Narrative) - USD ($)</t>
  </si>
  <si>
    <t>Fair Value Measurements Details Narrative</t>
  </si>
  <si>
    <t>CUSTOMER RISK (Details Narrative) - USD ($)</t>
  </si>
  <si>
    <t>Concentration risk</t>
  </si>
  <si>
    <t>100.00%</t>
  </si>
  <si>
    <t>SUBSEQUENT EVENTS (Details)</t>
  </si>
  <si>
    <t>Mar. 31, 2015USD ($)</t>
  </si>
  <si>
    <t>Subsequent Event [Line Items]</t>
  </si>
  <si>
    <t>Accounts payable and other current liabilities | CAD</t>
  </si>
  <si>
    <t>Purchase Price | CAD</t>
  </si>
  <si>
    <t>Breathee Cigs Corp A Tennessee Corporation [Member] | Subsequent Event [Member]</t>
  </si>
  <si>
    <t>SUBSEQUENT EVENTS (Details 1)</t>
  </si>
  <si>
    <t>Prepaid expenses | CAD</t>
  </si>
  <si>
    <t>Fixed assets | CAD</t>
  </si>
  <si>
    <t>Mining rights | CAD</t>
  </si>
  <si>
    <t>Accounts payable | CAD</t>
  </si>
  <si>
    <t>Asset retirement obligation | CAD</t>
  </si>
  <si>
    <t>Note payable | CAD</t>
  </si>
  <si>
    <t>Accumulated comprehensive income | CAD</t>
  </si>
  <si>
    <t>Due to DNAP | CAD</t>
  </si>
  <si>
    <t>DNA Canada Inc [Member] | Subsequent Event [Member]</t>
  </si>
  <si>
    <t>Due to DNAP</t>
  </si>
  <si>
    <t>SUBSEQUENT EVENTS (Details 2)</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5" t="s">
        <v>11</v>
      </c>
    </row>
    <row r="8" spans="1:2">
      <c r="A8" s="4" t="s">
        <v>12</v>
      </c>
      <c r="B8" s="6" t="n">
        <v>2015</v>
      </c>
    </row>
    <row r="9" spans="1:2">
      <c r="A9" s="4" t="s">
        <v>13</v>
      </c>
      <c r="B9" s="4" t="s">
        <v>14</v>
      </c>
    </row>
    <row r="10" spans="1:2">
      <c r="A10" s="4" t="s">
        <v>15</v>
      </c>
      <c r="B10" s="6" t="n">
        <v>1506503</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32</v>
      </c>
      <c r="B1" s="2" t="s">
        <v>1</v>
      </c>
      <c r="C1" s="2" t="s">
        <v>83</v>
      </c>
    </row>
    <row r="2" spans="1:3">
      <c r="B2" s="2" t="s">
        <v>2</v>
      </c>
      <c r="C2" s="2" t="s">
        <v>26</v>
      </c>
    </row>
    <row r="3" spans="1:3">
      <c r="A3" s="3" t="s">
        <v>233</v>
      </c>
    </row>
    <row r="4" spans="1:3">
      <c r="A4" s="4" t="s">
        <v>234</v>
      </c>
      <c r="B4" s="4" t="s">
        <v>235</v>
      </c>
      <c r="C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r="1" spans="1:3">
      <c r="A1" s="1" t="s">
        <v>237</v>
      </c>
      <c r="B1" s="2" t="s">
        <v>1</v>
      </c>
      <c r="C1" s="2" t="s">
        <v>83</v>
      </c>
    </row>
    <row r="2" spans="1:3">
      <c r="B2" s="2" t="s">
        <v>2</v>
      </c>
      <c r="C2" s="2" t="s">
        <v>26</v>
      </c>
    </row>
    <row r="3" spans="1:3">
      <c r="A3" s="3" t="s">
        <v>238</v>
      </c>
    </row>
    <row r="4" spans="1:3">
      <c r="A4" s="4" t="s">
        <v>239</v>
      </c>
      <c r="B4" s="4" t="s">
        <v>240</v>
      </c>
      <c r="C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61</v>
      </c>
      <c r="B1" s="2" t="s">
        <v>1</v>
      </c>
      <c r="C1" s="2" t="s">
        <v>83</v>
      </c>
    </row>
    <row r="2" spans="1:3">
      <c r="B2" s="2" t="s">
        <v>2</v>
      </c>
      <c r="C2" s="2" t="s">
        <v>26</v>
      </c>
    </row>
    <row r="3" spans="1:3">
      <c r="A3" s="3" t="s">
        <v>242</v>
      </c>
    </row>
    <row r="4" spans="1:3">
      <c r="A4" s="4" t="s">
        <v>243</v>
      </c>
      <c r="B4" s="4" t="s">
        <v>244</v>
      </c>
      <c r="C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46</v>
      </c>
      <c r="B1" s="2" t="s">
        <v>1</v>
      </c>
      <c r="C1" s="2" t="s">
        <v>83</v>
      </c>
    </row>
    <row r="2" spans="1:3">
      <c r="B2" s="2" t="s">
        <v>2</v>
      </c>
      <c r="C2" s="2" t="s">
        <v>26</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255</v>
      </c>
      <c r="B1" s="2" t="s">
        <v>1</v>
      </c>
      <c r="C1" s="2" t="s">
        <v>83</v>
      </c>
    </row>
    <row r="2" spans="1:3">
      <c r="B2" s="2" t="s">
        <v>2</v>
      </c>
      <c r="C2" s="2" t="s">
        <v>26</v>
      </c>
    </row>
    <row r="3" spans="1:3">
      <c r="A3" s="3" t="s">
        <v>256</v>
      </c>
    </row>
    <row r="4" spans="1:3">
      <c r="A4" s="4" t="s">
        <v>257</v>
      </c>
      <c r="B4" s="4" t="s">
        <v>258</v>
      </c>
      <c r="C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60</v>
      </c>
      <c r="B1" s="2" t="s">
        <v>1</v>
      </c>
      <c r="C1" s="2" t="s">
        <v>83</v>
      </c>
    </row>
    <row r="2" spans="1:3">
      <c r="B2" s="2" t="s">
        <v>2</v>
      </c>
      <c r="C2" s="2" t="s">
        <v>26</v>
      </c>
    </row>
    <row r="3" spans="1:3">
      <c r="A3" s="3" t="s">
        <v>261</v>
      </c>
    </row>
    <row r="4" spans="1:3">
      <c r="A4" s="4" t="s">
        <v>262</v>
      </c>
      <c r="B4" s="4" t="s">
        <v>263</v>
      </c>
      <c r="C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65</v>
      </c>
      <c r="B1" s="2" t="s">
        <v>1</v>
      </c>
      <c r="C1" s="2" t="s">
        <v>83</v>
      </c>
    </row>
    <row r="2" spans="1:3">
      <c r="B2" s="2" t="s">
        <v>2</v>
      </c>
      <c r="C2" s="2" t="s">
        <v>26</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70</v>
      </c>
      <c r="B1" s="2" t="s">
        <v>1</v>
      </c>
      <c r="C1" s="2" t="s">
        <v>83</v>
      </c>
    </row>
    <row r="2" spans="1:3">
      <c r="B2" s="2" t="s">
        <v>2</v>
      </c>
      <c r="C2" s="2" t="s">
        <v>26</v>
      </c>
    </row>
    <row r="3" spans="1:3">
      <c r="A3" s="3" t="s">
        <v>271</v>
      </c>
    </row>
    <row r="4" spans="1:3">
      <c r="A4" s="4" t="s">
        <v>272</v>
      </c>
      <c r="B4" s="4" t="s">
        <v>273</v>
      </c>
      <c r="C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252</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62415</v>
      </c>
      <c r="C3" s="7" t="n">
        <v>53813</v>
      </c>
      <c r="D3" s="7" t="n">
        <v>535934</v>
      </c>
    </row>
    <row r="4" spans="1:4">
      <c r="A4" s="4" t="s">
        <v>30</v>
      </c>
      <c r="D4" s="6" t="n">
        <v>612431</v>
      </c>
    </row>
    <row r="5" spans="1:4">
      <c r="A5" s="4" t="s">
        <v>31</v>
      </c>
      <c r="B5" s="6" t="n">
        <v>892604</v>
      </c>
      <c r="C5" s="7" t="n">
        <v>189528</v>
      </c>
      <c r="D5" s="6" t="n">
        <v>190514</v>
      </c>
    </row>
    <row r="6" spans="1:4">
      <c r="A6" s="4" t="s">
        <v>32</v>
      </c>
      <c r="B6" s="7" t="n">
        <v>141384</v>
      </c>
    </row>
    <row r="7" spans="1:4">
      <c r="A7" s="4" t="s">
        <v>33</v>
      </c>
      <c r="C7" s="7" t="n">
        <v>27943</v>
      </c>
      <c r="D7" s="7" t="n">
        <v>35427</v>
      </c>
    </row>
    <row r="8" spans="1:4">
      <c r="A8" s="4" t="s">
        <v>34</v>
      </c>
    </row>
    <row r="9" spans="1:4">
      <c r="A9" s="4" t="s">
        <v>35</v>
      </c>
      <c r="B9" s="7" t="n">
        <v>1096403</v>
      </c>
      <c r="C9" s="7" t="n">
        <v>271284</v>
      </c>
      <c r="D9" s="7" t="n">
        <v>1374306</v>
      </c>
    </row>
    <row r="10" spans="1:4">
      <c r="A10" s="4" t="s">
        <v>36</v>
      </c>
      <c r="C10" s="6" t="n">
        <v>138124</v>
      </c>
      <c r="D10" s="6" t="n">
        <v>1276304</v>
      </c>
    </row>
    <row r="11" spans="1:4">
      <c r="A11" s="3" t="s">
        <v>37</v>
      </c>
    </row>
    <row r="12" spans="1:4">
      <c r="A12" s="4" t="s">
        <v>38</v>
      </c>
      <c r="B12" s="7" t="n">
        <v>6008</v>
      </c>
      <c r="C12" s="6" t="n">
        <v>12366</v>
      </c>
      <c r="D12" s="6" t="n">
        <v>25081</v>
      </c>
    </row>
    <row r="13" spans="1:4">
      <c r="A13" s="4" t="s">
        <v>39</v>
      </c>
      <c r="C13" s="7" t="n">
        <v>1035818</v>
      </c>
      <c r="D13" s="6" t="n">
        <v>15000</v>
      </c>
    </row>
    <row r="14" spans="1:4">
      <c r="A14" s="4" t="s">
        <v>40</v>
      </c>
      <c r="B14" s="6" t="n">
        <v>87551</v>
      </c>
    </row>
    <row r="15" spans="1:4">
      <c r="A15" s="4" t="s">
        <v>41</v>
      </c>
      <c r="B15" s="6" t="n">
        <v>100000</v>
      </c>
    </row>
    <row r="16" spans="1:4">
      <c r="A16" s="4" t="s">
        <v>42</v>
      </c>
      <c r="B16" s="6" t="n">
        <v>193559</v>
      </c>
      <c r="C16" s="7" t="n">
        <v>1048184</v>
      </c>
      <c r="D16" s="6" t="n">
        <v>40081</v>
      </c>
    </row>
    <row r="17" spans="1:4">
      <c r="A17" s="3" t="s">
        <v>43</v>
      </c>
    </row>
    <row r="18" spans="1:4">
      <c r="A18" s="4" t="s">
        <v>44</v>
      </c>
      <c r="B18" s="6" t="n">
        <v>9050606</v>
      </c>
    </row>
    <row r="19" spans="1:4">
      <c r="A19" s="4" t="s">
        <v>45</v>
      </c>
      <c r="B19" s="6" t="n">
        <v>9050606</v>
      </c>
    </row>
    <row r="20" spans="1:4">
      <c r="A20" s="4" t="s">
        <v>46</v>
      </c>
      <c r="B20" s="6" t="n">
        <v>10340568</v>
      </c>
      <c r="C20" s="7" t="n">
        <v>1457592</v>
      </c>
      <c r="D20" s="6" t="n">
        <v>2690691</v>
      </c>
    </row>
    <row r="21" spans="1:4">
      <c r="A21" s="3" t="s">
        <v>47</v>
      </c>
    </row>
    <row r="22" spans="1:4">
      <c r="A22" s="4" t="s">
        <v>48</v>
      </c>
      <c r="B22" s="6" t="n">
        <v>402259</v>
      </c>
      <c r="C22" s="7" t="n">
        <v>217507</v>
      </c>
      <c r="D22" s="7" t="n">
        <v>186729</v>
      </c>
    </row>
    <row r="23" spans="1:4">
      <c r="A23" s="4" t="s">
        <v>49</v>
      </c>
      <c r="B23" s="6" t="n">
        <v>100000</v>
      </c>
    </row>
    <row r="24" spans="1:4">
      <c r="A24" s="4" t="s">
        <v>50</v>
      </c>
      <c r="B24" s="6" t="n">
        <v>257233</v>
      </c>
      <c r="C24" s="7" t="n">
        <v>197040</v>
      </c>
    </row>
    <row r="25" spans="1:4">
      <c r="A25" s="4" t="s">
        <v>51</v>
      </c>
      <c r="C25" s="7" t="n">
        <v>22209</v>
      </c>
    </row>
    <row r="26" spans="1:4">
      <c r="A26" s="4" t="s">
        <v>52</v>
      </c>
      <c r="B26" s="6" t="n">
        <v>773958</v>
      </c>
    </row>
    <row r="27" spans="1:4">
      <c r="A27" s="4" t="s">
        <v>53</v>
      </c>
      <c r="B27" s="7" t="n">
        <v>98605</v>
      </c>
    </row>
    <row r="28" spans="1:4">
      <c r="A28" s="4" t="s">
        <v>54</v>
      </c>
    </row>
    <row r="29" spans="1:4">
      <c r="A29" s="4" t="s">
        <v>55</v>
      </c>
      <c r="B29" s="7" t="n">
        <v>1632055</v>
      </c>
      <c r="C29" s="7" t="n">
        <v>436756</v>
      </c>
      <c r="D29" s="7" t="n">
        <v>186729</v>
      </c>
    </row>
    <row r="30" spans="1:4">
      <c r="A30" s="3" t="s">
        <v>56</v>
      </c>
    </row>
    <row r="31" spans="1:4">
      <c r="A31" s="4" t="s">
        <v>57</v>
      </c>
      <c r="C31" s="6" t="n">
        <v>107749</v>
      </c>
    </row>
    <row r="32" spans="1:4">
      <c r="A32" s="4" t="s">
        <v>58</v>
      </c>
      <c r="C32" s="6" t="n">
        <v>105314</v>
      </c>
    </row>
    <row r="33" spans="1:4">
      <c r="A33" s="4" t="s">
        <v>59</v>
      </c>
      <c r="C33" s="6" t="n">
        <v>213063</v>
      </c>
    </row>
    <row r="34" spans="1:4">
      <c r="A34" s="4" t="s">
        <v>60</v>
      </c>
      <c r="B34" s="7" t="n">
        <v>1632055</v>
      </c>
      <c r="C34" s="7" t="n">
        <v>649819</v>
      </c>
      <c r="D34" s="7" t="n">
        <v>186729</v>
      </c>
    </row>
    <row r="35" spans="1:4">
      <c r="A35" s="3" t="s">
        <v>61</v>
      </c>
    </row>
    <row r="36" spans="1:4">
      <c r="A36" s="4" t="s">
        <v>62</v>
      </c>
    </row>
    <row r="37" spans="1:4">
      <c r="A37" s="4" t="s">
        <v>63</v>
      </c>
      <c r="B37" s="7" t="n">
        <v>342237</v>
      </c>
      <c r="C37" s="7" t="n">
        <v>106586</v>
      </c>
      <c r="D37" s="7" t="n">
        <v>95076</v>
      </c>
    </row>
    <row r="38" spans="1:4">
      <c r="A38" s="4" t="s">
        <v>64</v>
      </c>
      <c r="B38" s="6" t="n">
        <v>22832946</v>
      </c>
      <c r="C38" s="7" t="n">
        <v>8579861</v>
      </c>
      <c r="D38" s="6" t="n">
        <v>7313888</v>
      </c>
    </row>
    <row r="39" spans="1:4">
      <c r="A39" s="4" t="s">
        <v>65</v>
      </c>
      <c r="D39" s="6" t="n">
        <v>-187500</v>
      </c>
    </row>
    <row r="40" spans="1:4">
      <c r="A40" s="4" t="s">
        <v>66</v>
      </c>
      <c r="B40" s="7" t="n">
        <v>-14466670</v>
      </c>
      <c r="C40" s="7" t="n">
        <v>-7770337</v>
      </c>
      <c r="D40" s="6" t="n">
        <v>-4710522</v>
      </c>
    </row>
    <row r="41" spans="1:4">
      <c r="A41" s="4" t="s">
        <v>67</v>
      </c>
      <c r="C41" s="6" t="n">
        <v>-108337</v>
      </c>
      <c r="D41" s="6" t="n">
        <v>-6980</v>
      </c>
    </row>
    <row r="42" spans="1:4">
      <c r="A42" s="4" t="s">
        <v>68</v>
      </c>
      <c r="B42" s="7" t="n">
        <v>8708513</v>
      </c>
      <c r="C42" s="6" t="n">
        <v>807773</v>
      </c>
      <c r="D42" s="6" t="n">
        <v>2503962</v>
      </c>
    </row>
    <row r="43" spans="1:4">
      <c r="A43" s="4" t="s">
        <v>69</v>
      </c>
      <c r="B43" s="7" t="n">
        <v>10340568</v>
      </c>
      <c r="C43" s="7" t="n">
        <v>1457592</v>
      </c>
      <c r="D43" s="7" t="n">
        <v>2690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8</v>
      </c>
      <c r="B1" s="2" t="s">
        <v>1</v>
      </c>
    </row>
    <row r="2" spans="1:2">
      <c r="B2" s="2" t="s">
        <v>2</v>
      </c>
    </row>
    <row r="3" spans="1:2">
      <c r="A3" s="3" t="s">
        <v>223</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81</v>
      </c>
      <c r="B1" s="2" t="s">
        <v>1</v>
      </c>
      <c r="C1" s="2" t="s">
        <v>83</v>
      </c>
    </row>
    <row r="2" spans="1:3">
      <c r="B2" s="2" t="s">
        <v>2</v>
      </c>
      <c r="C2" s="2" t="s">
        <v>26</v>
      </c>
    </row>
    <row r="3" spans="1:3">
      <c r="A3" s="3" t="s">
        <v>282</v>
      </c>
    </row>
    <row r="4" spans="1:3">
      <c r="A4" s="4" t="s">
        <v>283</v>
      </c>
      <c r="B4" s="4" t="s">
        <v>284</v>
      </c>
      <c r="C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86</v>
      </c>
      <c r="B1" s="2" t="s">
        <v>1</v>
      </c>
      <c r="C1" s="2" t="s">
        <v>83</v>
      </c>
    </row>
    <row r="2" spans="1:3">
      <c r="B2" s="2" t="s">
        <v>2</v>
      </c>
      <c r="C2" s="2" t="s">
        <v>26</v>
      </c>
    </row>
    <row r="3" spans="1:3">
      <c r="A3" s="3" t="s">
        <v>287</v>
      </c>
    </row>
    <row r="4" spans="1:3">
      <c r="A4" s="4" t="s">
        <v>288</v>
      </c>
      <c r="B4" s="4" t="s">
        <v>289</v>
      </c>
      <c r="C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91</v>
      </c>
      <c r="B1" s="2" t="s">
        <v>1</v>
      </c>
      <c r="C1" s="2" t="s">
        <v>83</v>
      </c>
    </row>
    <row r="2" spans="1:3">
      <c r="B2" s="2" t="s">
        <v>2</v>
      </c>
      <c r="C2" s="2" t="s">
        <v>26</v>
      </c>
    </row>
    <row r="3" spans="1:3">
      <c r="A3" s="3" t="s">
        <v>223</v>
      </c>
    </row>
    <row r="4" spans="1:3">
      <c r="A4" s="4" t="s">
        <v>292</v>
      </c>
      <c r="B4" s="4" t="s">
        <v>293</v>
      </c>
      <c r="C4" s="4" t="s">
        <v>294</v>
      </c>
    </row>
    <row r="5" spans="1:3">
      <c r="A5" s="4" t="s">
        <v>295</v>
      </c>
      <c r="B5" s="4" t="s">
        <v>296</v>
      </c>
      <c r="C5" s="4" t="s">
        <v>297</v>
      </c>
    </row>
    <row r="6" spans="1:3">
      <c r="A6" s="4" t="s">
        <v>298</v>
      </c>
      <c r="B6" s="4" t="s">
        <v>299</v>
      </c>
      <c r="C6" s="4" t="s">
        <v>300</v>
      </c>
    </row>
    <row r="7" spans="1:3">
      <c r="A7" s="4" t="s">
        <v>301</v>
      </c>
      <c r="B7" s="4" t="s">
        <v>302</v>
      </c>
      <c r="C7" s="4" t="s">
        <v>303</v>
      </c>
    </row>
    <row r="8" spans="1:3">
      <c r="A8" s="4" t="s">
        <v>304</v>
      </c>
      <c r="B8" s="4" t="s">
        <v>305</v>
      </c>
    </row>
    <row r="9" spans="1:3">
      <c r="A9" s="4" t="s">
        <v>306</v>
      </c>
      <c r="B9" s="4" t="s">
        <v>307</v>
      </c>
      <c r="C9" s="4" t="s">
        <v>308</v>
      </c>
    </row>
    <row r="10" spans="1:3">
      <c r="A10" s="4" t="s">
        <v>309</v>
      </c>
      <c r="B10" s="4" t="s">
        <v>310</v>
      </c>
      <c r="C10" s="4" t="s">
        <v>311</v>
      </c>
    </row>
    <row r="11" spans="1:3">
      <c r="A11" s="4" t="s">
        <v>312</v>
      </c>
      <c r="B11" s="4" t="s">
        <v>313</v>
      </c>
      <c r="C11" s="4" t="s">
        <v>313</v>
      </c>
    </row>
    <row r="12" spans="1:3">
      <c r="A12" s="4" t="s">
        <v>314</v>
      </c>
      <c r="B12" s="4" t="s">
        <v>315</v>
      </c>
      <c r="C12" s="4" t="s">
        <v>316</v>
      </c>
    </row>
    <row r="13" spans="1:3">
      <c r="A13" s="4" t="s">
        <v>317</v>
      </c>
      <c r="B13" s="4" t="s">
        <v>318</v>
      </c>
      <c r="C13" s="4" t="s">
        <v>319</v>
      </c>
    </row>
    <row r="14" spans="1:3">
      <c r="A14" s="4" t="s">
        <v>320</v>
      </c>
      <c r="B14" s="4" t="s">
        <v>321</v>
      </c>
      <c r="C14" s="4" t="s">
        <v>322</v>
      </c>
    </row>
    <row r="15" spans="1:3">
      <c r="A15" s="4" t="s">
        <v>323</v>
      </c>
      <c r="B15" s="4" t="s">
        <v>324</v>
      </c>
      <c r="C15" s="4" t="s">
        <v>324</v>
      </c>
    </row>
    <row r="16" spans="1:3">
      <c r="A16" s="4" t="s">
        <v>325</v>
      </c>
      <c r="B16" s="4" t="s">
        <v>326</v>
      </c>
      <c r="C16" s="4" t="s">
        <v>326</v>
      </c>
    </row>
    <row r="17" spans="1:3">
      <c r="A17" s="4" t="s">
        <v>327</v>
      </c>
      <c r="B17" s="4" t="s">
        <v>328</v>
      </c>
      <c r="C17" s="4" t="s">
        <v>329</v>
      </c>
    </row>
    <row r="18" spans="1:3">
      <c r="A18" s="4" t="s">
        <v>330</v>
      </c>
      <c r="B18" s="4" t="s">
        <v>331</v>
      </c>
      <c r="C18" s="4" t="s">
        <v>332</v>
      </c>
    </row>
    <row r="19" spans="1:3">
      <c r="A19" s="4" t="s">
        <v>333</v>
      </c>
      <c r="B19" s="4" t="s">
        <v>334</v>
      </c>
      <c r="C19" s="4" t="s">
        <v>335</v>
      </c>
    </row>
    <row r="20" spans="1:3">
      <c r="A20" s="4" t="s">
        <v>336</v>
      </c>
      <c r="B20" s="4" t="s">
        <v>337</v>
      </c>
      <c r="C20" s="4" t="s">
        <v>338</v>
      </c>
    </row>
    <row r="21" spans="1:3">
      <c r="A21" s="4" t="s">
        <v>339</v>
      </c>
      <c r="B21" s="4" t="s">
        <v>340</v>
      </c>
    </row>
    <row r="22" spans="1:3">
      <c r="A22" s="4" t="s">
        <v>32</v>
      </c>
      <c r="B22" s="4" t="s">
        <v>341</v>
      </c>
    </row>
    <row r="23" spans="1:3">
      <c r="A23" s="4" t="s">
        <v>342</v>
      </c>
      <c r="B23" s="4" t="s">
        <v>343</v>
      </c>
      <c r="C23" s="4" t="s">
        <v>344</v>
      </c>
    </row>
    <row r="24" spans="1:3">
      <c r="A24" s="4" t="s">
        <v>345</v>
      </c>
      <c r="B24" s="4" t="s">
        <v>346</v>
      </c>
      <c r="C24" s="4" t="s">
        <v>347</v>
      </c>
    </row>
    <row r="25" spans="1:3">
      <c r="A25" s="4" t="s">
        <v>348</v>
      </c>
      <c r="B25" s="4" t="s">
        <v>349</v>
      </c>
    </row>
    <row r="26" spans="1:3">
      <c r="A26" s="4" t="s">
        <v>350</v>
      </c>
      <c r="B26" s="4" t="s">
        <v>351</v>
      </c>
      <c r="C26"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353</v>
      </c>
      <c r="B1" s="2" t="s">
        <v>1</v>
      </c>
      <c r="C1" s="2" t="s">
        <v>83</v>
      </c>
    </row>
    <row r="2" spans="1:3">
      <c r="B2" s="2" t="s">
        <v>2</v>
      </c>
      <c r="C2" s="2" t="s">
        <v>26</v>
      </c>
    </row>
    <row r="3" spans="1:3">
      <c r="A3" s="3" t="s">
        <v>223</v>
      </c>
    </row>
    <row r="4" spans="1:3">
      <c r="A4" s="4" t="s">
        <v>354</v>
      </c>
      <c r="B4" s="4" t="s">
        <v>355</v>
      </c>
      <c r="C4" s="4" t="s">
        <v>356</v>
      </c>
    </row>
    <row r="5" spans="1:3">
      <c r="A5" s="4" t="s">
        <v>357</v>
      </c>
      <c r="B5" s="4" t="s">
        <v>358</v>
      </c>
      <c r="C5"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360</v>
      </c>
      <c r="B1" s="2" t="s">
        <v>1</v>
      </c>
      <c r="C1" s="2" t="s">
        <v>83</v>
      </c>
    </row>
    <row r="2" spans="1:3">
      <c r="B2" s="2" t="s">
        <v>2</v>
      </c>
      <c r="C2" s="2" t="s">
        <v>26</v>
      </c>
    </row>
    <row r="3" spans="1:3">
      <c r="A3" s="3" t="s">
        <v>233</v>
      </c>
    </row>
    <row r="4" spans="1:3">
      <c r="A4" s="4" t="s">
        <v>361</v>
      </c>
      <c r="B4" s="4" t="s">
        <v>362</v>
      </c>
      <c r="C4" s="4" t="s">
        <v>363</v>
      </c>
    </row>
    <row r="5" spans="1:3">
      <c r="A5" s="4" t="s">
        <v>364</v>
      </c>
      <c r="B5" s="4" t="s">
        <v>365</v>
      </c>
      <c r="C5" s="4" t="s">
        <v>366</v>
      </c>
    </row>
    <row r="6" spans="1:3">
      <c r="A6" s="4" t="s">
        <v>367</v>
      </c>
      <c r="B6" s="4" t="s">
        <v>368</v>
      </c>
      <c r="C6" s="4" t="s">
        <v>3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0</v>
      </c>
      <c r="B1" s="2" t="s">
        <v>83</v>
      </c>
    </row>
    <row r="2" spans="1:2">
      <c r="B2" s="2" t="s">
        <v>26</v>
      </c>
    </row>
    <row r="3" spans="1:2">
      <c r="A3" s="3" t="s">
        <v>238</v>
      </c>
    </row>
    <row r="4" spans="1:2">
      <c r="A4" s="4" t="s">
        <v>371</v>
      </c>
      <c r="B4" s="4" t="s">
        <v>3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373</v>
      </c>
      <c r="B1" s="2" t="s">
        <v>1</v>
      </c>
      <c r="C1" s="2" t="s">
        <v>83</v>
      </c>
    </row>
    <row r="2" spans="1:3">
      <c r="B2" s="2" t="s">
        <v>2</v>
      </c>
      <c r="C2" s="2" t="s">
        <v>26</v>
      </c>
    </row>
    <row r="3" spans="1:3">
      <c r="A3" s="3" t="s">
        <v>242</v>
      </c>
    </row>
    <row r="4" spans="1:3">
      <c r="A4" s="4" t="s">
        <v>374</v>
      </c>
      <c r="B4" s="4" t="s">
        <v>375</v>
      </c>
      <c r="C4" s="4" t="s">
        <v>376</v>
      </c>
    </row>
    <row r="5" spans="1:3">
      <c r="A5" s="4" t="s">
        <v>377</v>
      </c>
      <c r="B5" s="4" t="s">
        <v>378</v>
      </c>
      <c r="C5" s="4" t="s">
        <v>379</v>
      </c>
    </row>
    <row r="6" spans="1:3">
      <c r="A6" s="4" t="s">
        <v>380</v>
      </c>
      <c r="B6" s="4" t="s">
        <v>381</v>
      </c>
      <c r="C6" s="4" t="s">
        <v>382</v>
      </c>
    </row>
    <row r="7" spans="1:3">
      <c r="A7" s="4" t="s">
        <v>383</v>
      </c>
      <c r="B7" s="4" t="s">
        <v>384</v>
      </c>
      <c r="C7" s="4" t="s">
        <v>385</v>
      </c>
    </row>
    <row r="8" spans="1:3">
      <c r="A8" s="4" t="s">
        <v>386</v>
      </c>
      <c r="B8" s="4" t="s">
        <v>387</v>
      </c>
      <c r="C8"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389</v>
      </c>
      <c r="B1" s="2" t="s">
        <v>1</v>
      </c>
      <c r="C1" s="2" t="s">
        <v>83</v>
      </c>
    </row>
    <row r="2" spans="1:3">
      <c r="B2" s="2" t="s">
        <v>2</v>
      </c>
      <c r="C2" s="2" t="s">
        <v>26</v>
      </c>
    </row>
    <row r="3" spans="1:3">
      <c r="A3" s="3" t="s">
        <v>247</v>
      </c>
    </row>
    <row r="4" spans="1:3">
      <c r="A4" s="4" t="s">
        <v>390</v>
      </c>
      <c r="B4" s="4" t="s">
        <v>391</v>
      </c>
      <c r="C4" s="4" t="s">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3</v>
      </c>
      <c r="B1" s="2" t="s">
        <v>1</v>
      </c>
    </row>
    <row r="2" spans="1:2">
      <c r="B2" s="2" t="s">
        <v>2</v>
      </c>
    </row>
    <row r="3" spans="1:2">
      <c r="A3" s="3" t="s">
        <v>394</v>
      </c>
    </row>
    <row r="4" spans="1:2">
      <c r="A4" s="4" t="s">
        <v>395</v>
      </c>
      <c r="B4"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70</v>
      </c>
      <c r="B1" s="2" t="s">
        <v>2</v>
      </c>
      <c r="C1" s="2" t="s">
        <v>26</v>
      </c>
      <c r="D1" s="2" t="s">
        <v>27</v>
      </c>
    </row>
    <row r="2" spans="1:4">
      <c r="A2" s="3" t="s">
        <v>71</v>
      </c>
    </row>
    <row r="3" spans="1:4">
      <c r="A3" s="4" t="s">
        <v>72</v>
      </c>
      <c r="B3" s="7" t="n">
        <v>33042</v>
      </c>
    </row>
    <row r="4" spans="1:4">
      <c r="A4" s="4" t="s">
        <v>73</v>
      </c>
      <c r="B4" s="8" t="n">
        <v>0.001</v>
      </c>
      <c r="C4" s="8" t="n">
        <v>0.001</v>
      </c>
      <c r="D4" s="8" t="n">
        <v>0.001</v>
      </c>
    </row>
    <row r="5" spans="1:4">
      <c r="A5" s="4" t="s">
        <v>74</v>
      </c>
      <c r="B5" s="6" t="n">
        <v>10000000</v>
      </c>
      <c r="C5" s="6" t="n">
        <v>10000000</v>
      </c>
      <c r="D5" s="6" t="n">
        <v>10000000</v>
      </c>
    </row>
    <row r="6" spans="1:4">
      <c r="A6" s="4" t="s">
        <v>75</v>
      </c>
      <c r="B6" s="6" t="n">
        <v>0</v>
      </c>
      <c r="C6" s="6" t="n">
        <v>0</v>
      </c>
      <c r="D6" s="6" t="n">
        <v>0</v>
      </c>
    </row>
    <row r="7" spans="1:4">
      <c r="A7" s="4" t="s">
        <v>76</v>
      </c>
      <c r="B7" s="6" t="n">
        <v>0</v>
      </c>
      <c r="C7" s="6" t="n">
        <v>0</v>
      </c>
      <c r="D7" s="6" t="n">
        <v>0</v>
      </c>
    </row>
    <row r="8" spans="1:4">
      <c r="A8" s="4" t="s">
        <v>77</v>
      </c>
      <c r="B8" s="8" t="n">
        <v>0.001</v>
      </c>
      <c r="C8" s="8" t="n">
        <v>0.001</v>
      </c>
      <c r="D8" s="8" t="n">
        <v>0.001</v>
      </c>
    </row>
    <row r="9" spans="1:4">
      <c r="A9" s="4" t="s">
        <v>78</v>
      </c>
      <c r="B9" s="6" t="n">
        <v>500000000</v>
      </c>
      <c r="C9" s="6" t="n">
        <v>50000000</v>
      </c>
      <c r="D9" s="6" t="n">
        <v>50000000</v>
      </c>
    </row>
    <row r="10" spans="1:4">
      <c r="A10" s="4" t="s">
        <v>79</v>
      </c>
      <c r="B10" s="6" t="n">
        <v>342237149</v>
      </c>
      <c r="C10" s="6" t="n">
        <v>106586000</v>
      </c>
      <c r="D10" s="6" t="n">
        <v>95076000</v>
      </c>
    </row>
    <row r="11" spans="1:4">
      <c r="A11" s="4" t="s">
        <v>80</v>
      </c>
      <c r="B11" s="6" t="n">
        <v>342237149</v>
      </c>
      <c r="C11" s="6" t="n">
        <v>106586000</v>
      </c>
      <c r="D11" s="6" t="n">
        <v>950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7</v>
      </c>
      <c r="B1" s="2" t="s">
        <v>1</v>
      </c>
      <c r="C1" s="2" t="s">
        <v>83</v>
      </c>
    </row>
    <row r="2" spans="1:3">
      <c r="B2" s="2" t="s">
        <v>2</v>
      </c>
      <c r="C2" s="2" t="s">
        <v>26</v>
      </c>
    </row>
    <row r="3" spans="1:3">
      <c r="A3" s="3" t="s">
        <v>261</v>
      </c>
    </row>
    <row r="4" spans="1:3">
      <c r="A4" s="4" t="s">
        <v>398</v>
      </c>
      <c r="B4" s="4" t="s">
        <v>399</v>
      </c>
      <c r="C4" s="4" t="s">
        <v>400</v>
      </c>
    </row>
    <row r="5" spans="1:3">
      <c r="A5" s="4" t="s">
        <v>401</v>
      </c>
      <c r="B5" s="4" t="s">
        <v>402</v>
      </c>
      <c r="C5" s="4" t="s">
        <v>4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04</v>
      </c>
      <c r="B1" s="2" t="s">
        <v>83</v>
      </c>
    </row>
    <row r="2" spans="1:2">
      <c r="B2" s="2" t="s">
        <v>26</v>
      </c>
    </row>
    <row r="3" spans="1:2">
      <c r="A3" s="3" t="s">
        <v>266</v>
      </c>
    </row>
    <row r="4" spans="1:2">
      <c r="A4" s="4" t="s">
        <v>405</v>
      </c>
      <c r="B4"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407</v>
      </c>
      <c r="B1" s="2" t="s">
        <v>1</v>
      </c>
      <c r="C1" s="2" t="s">
        <v>83</v>
      </c>
    </row>
    <row r="2" spans="1:3">
      <c r="B2" s="2" t="s">
        <v>2</v>
      </c>
      <c r="C2" s="2" t="s">
        <v>26</v>
      </c>
    </row>
    <row r="3" spans="1:3">
      <c r="A3" s="3" t="s">
        <v>271</v>
      </c>
    </row>
    <row r="4" spans="1:3">
      <c r="A4" s="4" t="s">
        <v>408</v>
      </c>
      <c r="B4" s="4" t="s">
        <v>409</v>
      </c>
      <c r="C4"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1</v>
      </c>
      <c r="B1" s="2" t="s">
        <v>1</v>
      </c>
      <c r="C1" s="2" t="s">
        <v>83</v>
      </c>
    </row>
    <row r="2" spans="1:3">
      <c r="B2" s="2" t="s">
        <v>2</v>
      </c>
      <c r="C2" s="2" t="s">
        <v>26</v>
      </c>
    </row>
    <row r="3" spans="1:3">
      <c r="A3" s="3" t="s">
        <v>282</v>
      </c>
    </row>
    <row r="4" spans="1:3">
      <c r="A4" s="4" t="s">
        <v>412</v>
      </c>
      <c r="B4" s="4" t="s">
        <v>413</v>
      </c>
      <c r="C4"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415</v>
      </c>
      <c r="B1" s="2" t="s">
        <v>1</v>
      </c>
      <c r="C1" s="2" t="s">
        <v>83</v>
      </c>
    </row>
    <row r="2" spans="1:3">
      <c r="B2" s="2" t="s">
        <v>2</v>
      </c>
      <c r="C2" s="2" t="s">
        <v>26</v>
      </c>
    </row>
    <row r="3" spans="1:3">
      <c r="A3" s="3" t="s">
        <v>287</v>
      </c>
    </row>
    <row r="4" spans="1:3">
      <c r="A4" s="4" t="s">
        <v>361</v>
      </c>
      <c r="B4" s="4" t="s">
        <v>362</v>
      </c>
      <c r="C4" s="4" t="s">
        <v>363</v>
      </c>
    </row>
    <row r="5" spans="1:3">
      <c r="A5" s="4" t="s">
        <v>364</v>
      </c>
      <c r="B5" s="4" t="s">
        <v>365</v>
      </c>
      <c r="C5" s="4" t="s">
        <v>366</v>
      </c>
    </row>
    <row r="6" spans="1:3">
      <c r="A6" s="4" t="s">
        <v>367</v>
      </c>
      <c r="B6" s="4" t="s">
        <v>368</v>
      </c>
      <c r="C6"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16</v>
      </c>
      <c r="B1" s="2" t="s">
        <v>82</v>
      </c>
      <c r="D1" s="2" t="s">
        <v>1</v>
      </c>
      <c r="F1" s="2" t="s">
        <v>83</v>
      </c>
    </row>
    <row r="2" spans="1:7">
      <c r="B2" s="2" t="s">
        <v>2</v>
      </c>
      <c r="C2" s="2" t="s">
        <v>84</v>
      </c>
      <c r="D2" s="2" t="s">
        <v>2</v>
      </c>
      <c r="E2" s="2" t="s">
        <v>84</v>
      </c>
      <c r="F2" s="2" t="s">
        <v>26</v>
      </c>
      <c r="G2" s="2" t="s">
        <v>27</v>
      </c>
    </row>
    <row r="3" spans="1:7">
      <c r="A3" s="3" t="s">
        <v>417</v>
      </c>
    </row>
    <row r="4" spans="1:7">
      <c r="A4" s="4" t="s">
        <v>418</v>
      </c>
      <c r="B4" s="7" t="n">
        <v>-5675476</v>
      </c>
      <c r="C4" s="7" t="n">
        <v>-320712</v>
      </c>
      <c r="D4" s="7" t="n">
        <v>-6675780</v>
      </c>
      <c r="E4" s="7" t="n">
        <v>-569949</v>
      </c>
      <c r="F4" s="7" t="n">
        <v>-3059815</v>
      </c>
      <c r="G4" s="7" t="n">
        <v>-2937475</v>
      </c>
    </row>
    <row r="5" spans="1:7">
      <c r="A5" s="4" t="s">
        <v>419</v>
      </c>
      <c r="D5" s="6" t="n">
        <v>770250</v>
      </c>
      <c r="F5" s="7" t="n">
        <v>715500</v>
      </c>
    </row>
    <row r="6" spans="1:7">
      <c r="A6" s="4" t="s">
        <v>420</v>
      </c>
      <c r="D6" s="7" t="n">
        <v>78237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421</v>
      </c>
      <c r="B1" s="2" t="s">
        <v>82</v>
      </c>
      <c r="D1" s="2" t="s">
        <v>1</v>
      </c>
      <c r="F1" s="2" t="s">
        <v>83</v>
      </c>
    </row>
    <row r="2" spans="1:7">
      <c r="B2" s="2" t="s">
        <v>2</v>
      </c>
      <c r="C2" s="2" t="s">
        <v>84</v>
      </c>
      <c r="D2" s="2" t="s">
        <v>2</v>
      </c>
      <c r="E2" s="2" t="s">
        <v>84</v>
      </c>
      <c r="F2" s="2" t="s">
        <v>26</v>
      </c>
      <c r="G2" s="2" t="s">
        <v>27</v>
      </c>
    </row>
    <row r="3" spans="1:7">
      <c r="A3" s="3" t="s">
        <v>223</v>
      </c>
    </row>
    <row r="4" spans="1:7">
      <c r="A4" s="4" t="s">
        <v>114</v>
      </c>
      <c r="B4" s="7" t="n">
        <v>-5675476</v>
      </c>
      <c r="C4" s="7" t="n">
        <v>-482440</v>
      </c>
      <c r="D4" s="7" t="n">
        <v>-6696333</v>
      </c>
      <c r="E4" s="7" t="n">
        <v>-1078536</v>
      </c>
      <c r="F4" s="7" t="n">
        <v>-3059815</v>
      </c>
      <c r="G4" s="7" t="n">
        <v>-2937475</v>
      </c>
    </row>
    <row r="5" spans="1:7">
      <c r="A5" s="4" t="s">
        <v>422</v>
      </c>
      <c r="B5" s="6" t="n">
        <v>315607057</v>
      </c>
      <c r="C5" s="6" t="n">
        <v>94749077</v>
      </c>
      <c r="D5" s="6" t="n">
        <v>275215740</v>
      </c>
      <c r="E5" s="6" t="n">
        <v>95051967</v>
      </c>
      <c r="F5" s="6" t="n">
        <v>96010164</v>
      </c>
      <c r="G5" s="6" t="n">
        <v>90057890</v>
      </c>
    </row>
    <row r="6" spans="1:7">
      <c r="A6" s="3" t="s">
        <v>423</v>
      </c>
    </row>
    <row r="7" spans="1:7">
      <c r="A7" s="4" t="s">
        <v>424</v>
      </c>
      <c r="D7" s="6" t="n">
        <v>200000</v>
      </c>
      <c r="E7" s="6" t="n">
        <v>200000</v>
      </c>
      <c r="F7" s="6" t="n">
        <v>200000</v>
      </c>
      <c r="G7" s="6" t="n">
        <v>1333000</v>
      </c>
    </row>
    <row r="8" spans="1:7">
      <c r="A8" s="4" t="s">
        <v>425</v>
      </c>
      <c r="D8" s="6" t="n">
        <v>1540625</v>
      </c>
      <c r="E8" s="6" t="n">
        <v>1540625</v>
      </c>
      <c r="F8" s="6" t="n">
        <v>1540625</v>
      </c>
    </row>
    <row r="9" spans="1:7">
      <c r="A9" s="4" t="s">
        <v>426</v>
      </c>
      <c r="D9" s="6" t="n">
        <v>276956365</v>
      </c>
      <c r="E9" s="6" t="n">
        <v>97098847</v>
      </c>
      <c r="F9" s="6" t="n">
        <v>97750789</v>
      </c>
      <c r="G9" s="6" t="n">
        <v>9139089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27</v>
      </c>
      <c r="B1" s="2" t="s">
        <v>428</v>
      </c>
      <c r="C1" s="2" t="s">
        <v>1</v>
      </c>
      <c r="D1" s="2" t="s">
        <v>83</v>
      </c>
    </row>
    <row r="2" spans="1:4">
      <c r="B2" s="2" t="s">
        <v>429</v>
      </c>
      <c r="C2" s="2" t="s">
        <v>2</v>
      </c>
      <c r="D2" s="2" t="s">
        <v>26</v>
      </c>
    </row>
    <row r="3" spans="1:4">
      <c r="A3" s="4" t="s">
        <v>430</v>
      </c>
    </row>
    <row r="4" spans="1:4">
      <c r="A4" s="3" t="s">
        <v>431</v>
      </c>
    </row>
    <row r="5" spans="1:4">
      <c r="A5" s="4" t="s">
        <v>432</v>
      </c>
      <c r="B5" s="4" t="s">
        <v>433</v>
      </c>
      <c r="C5" s="4" t="s">
        <v>434</v>
      </c>
    </row>
    <row r="6" spans="1:4">
      <c r="A6" s="4" t="s">
        <v>435</v>
      </c>
    </row>
    <row r="7" spans="1:4">
      <c r="A7" s="4" t="s">
        <v>436</v>
      </c>
      <c r="B7" s="4" t="s">
        <v>437</v>
      </c>
      <c r="C7" s="4" t="s">
        <v>438</v>
      </c>
    </row>
    <row r="8" spans="1:4">
      <c r="A8" s="4" t="s">
        <v>439</v>
      </c>
    </row>
    <row r="9" spans="1:4">
      <c r="A9" s="3" t="s">
        <v>431</v>
      </c>
    </row>
    <row r="10" spans="1:4">
      <c r="A10" s="4" t="s">
        <v>432</v>
      </c>
      <c r="B10" s="4" t="s">
        <v>440</v>
      </c>
      <c r="C10" s="4" t="s">
        <v>434</v>
      </c>
      <c r="D10" s="4" t="s">
        <v>434</v>
      </c>
    </row>
    <row r="11" spans="1:4">
      <c r="A11" s="4" t="s">
        <v>435</v>
      </c>
    </row>
    <row r="12" spans="1:4">
      <c r="A12" s="4" t="s">
        <v>436</v>
      </c>
      <c r="B12" s="4" t="s">
        <v>441</v>
      </c>
      <c r="C12" s="4" t="s">
        <v>438</v>
      </c>
      <c r="D12"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43</v>
      </c>
      <c r="B1" s="2" t="s">
        <v>83</v>
      </c>
    </row>
    <row r="2" spans="1:4">
      <c r="B2" s="2" t="s">
        <v>26</v>
      </c>
      <c r="C2" s="2" t="s">
        <v>27</v>
      </c>
      <c r="D2" s="2" t="s">
        <v>2</v>
      </c>
    </row>
    <row r="3" spans="1:4">
      <c r="A3" s="3" t="s">
        <v>444</v>
      </c>
    </row>
    <row r="4" spans="1:4">
      <c r="A4" s="4" t="s">
        <v>32</v>
      </c>
      <c r="D4" s="7" t="n">
        <v>141384</v>
      </c>
    </row>
    <row r="5" spans="1:4">
      <c r="A5" s="4" t="s">
        <v>317</v>
      </c>
      <c r="C5" s="7" t="n">
        <v>1110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45</v>
      </c>
      <c r="B1" s="2" t="s">
        <v>26</v>
      </c>
      <c r="C1" s="2" t="s">
        <v>27</v>
      </c>
    </row>
    <row r="2" spans="1:3">
      <c r="A2" s="3" t="s">
        <v>228</v>
      </c>
    </row>
    <row r="3" spans="1:3">
      <c r="A3" s="4" t="s">
        <v>39</v>
      </c>
      <c r="B3" s="7" t="n">
        <v>1035818</v>
      </c>
      <c r="C3" s="7" t="n">
        <v>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v>
      </c>
      <c r="B1" s="2" t="s">
        <v>82</v>
      </c>
      <c r="D1" s="2" t="s">
        <v>1</v>
      </c>
      <c r="F1" s="2" t="s">
        <v>83</v>
      </c>
    </row>
    <row r="2" spans="1:7">
      <c r="B2" s="2" t="s">
        <v>2</v>
      </c>
      <c r="C2" s="2" t="s">
        <v>84</v>
      </c>
      <c r="D2" s="2" t="s">
        <v>2</v>
      </c>
      <c r="E2" s="2" t="s">
        <v>84</v>
      </c>
      <c r="F2" s="2" t="s">
        <v>26</v>
      </c>
      <c r="G2" s="2" t="s">
        <v>27</v>
      </c>
    </row>
    <row r="3" spans="1:7">
      <c r="A3" s="3" t="s">
        <v>85</v>
      </c>
    </row>
    <row r="4" spans="1:7">
      <c r="A4" s="4" t="s">
        <v>86</v>
      </c>
      <c r="B4" s="7" t="n">
        <v>6000</v>
      </c>
      <c r="D4" s="7" t="n">
        <v>6000</v>
      </c>
    </row>
    <row r="5" spans="1:7">
      <c r="A5" s="4" t="s">
        <v>87</v>
      </c>
      <c r="B5" s="6" t="n">
        <v>7057</v>
      </c>
      <c r="D5" s="6" t="n">
        <v>7057</v>
      </c>
    </row>
    <row r="6" spans="1:7">
      <c r="A6" s="4" t="s">
        <v>88</v>
      </c>
      <c r="B6" s="6" t="n">
        <v>-1057</v>
      </c>
      <c r="D6" s="6" t="n">
        <v>-1057</v>
      </c>
    </row>
    <row r="7" spans="1:7">
      <c r="A7" s="3" t="s">
        <v>89</v>
      </c>
    </row>
    <row r="8" spans="1:7">
      <c r="A8" s="4" t="s">
        <v>90</v>
      </c>
      <c r="B8" s="6" t="n">
        <v>1648</v>
      </c>
      <c r="D8" s="6" t="n">
        <v>2178</v>
      </c>
    </row>
    <row r="9" spans="1:7">
      <c r="A9" s="4" t="s">
        <v>91</v>
      </c>
      <c r="B9" s="6" t="n">
        <v>424458</v>
      </c>
      <c r="D9" s="6" t="n">
        <v>438233</v>
      </c>
    </row>
    <row r="10" spans="1:7">
      <c r="A10" s="4" t="s">
        <v>92</v>
      </c>
      <c r="F10" s="7" t="n">
        <v>349597</v>
      </c>
      <c r="G10" s="7" t="n">
        <v>88247</v>
      </c>
    </row>
    <row r="11" spans="1:7">
      <c r="A11" s="4" t="s">
        <v>93</v>
      </c>
      <c r="B11" s="6" t="n">
        <v>97649</v>
      </c>
      <c r="C11" s="7" t="n">
        <v>22499</v>
      </c>
      <c r="D11" s="6" t="n">
        <v>114150</v>
      </c>
      <c r="E11" s="7" t="n">
        <v>239990</v>
      </c>
      <c r="F11" s="6" t="n">
        <v>427568</v>
      </c>
      <c r="G11" s="6" t="n">
        <v>1674152</v>
      </c>
    </row>
    <row r="12" spans="1:7">
      <c r="A12" s="4" t="s">
        <v>94</v>
      </c>
      <c r="B12" s="6" t="n">
        <v>4736115</v>
      </c>
      <c r="C12" s="7" t="n">
        <v>64144</v>
      </c>
      <c r="D12" s="6" t="n">
        <v>5615043</v>
      </c>
      <c r="E12" s="7" t="n">
        <v>94107</v>
      </c>
      <c r="F12" s="6" t="n">
        <v>303229</v>
      </c>
      <c r="G12" s="6" t="n">
        <v>388810</v>
      </c>
    </row>
    <row r="13" spans="1:7">
      <c r="A13" s="4" t="s">
        <v>95</v>
      </c>
      <c r="B13" s="6" t="n">
        <v>1187</v>
      </c>
      <c r="D13" s="6" t="n">
        <v>1187</v>
      </c>
      <c r="F13" s="6" t="n">
        <v>40005</v>
      </c>
      <c r="G13" s="6" t="n">
        <v>40385</v>
      </c>
    </row>
    <row r="14" spans="1:7">
      <c r="A14" s="4" t="s">
        <v>96</v>
      </c>
      <c r="B14" s="6" t="n">
        <v>9195</v>
      </c>
      <c r="C14" s="7" t="n">
        <v>3179</v>
      </c>
      <c r="D14" s="6" t="n">
        <v>12449</v>
      </c>
      <c r="E14" s="7" t="n">
        <v>6358</v>
      </c>
      <c r="F14" s="6" t="n">
        <v>1262629</v>
      </c>
      <c r="G14" s="6" t="n">
        <v>9120</v>
      </c>
    </row>
    <row r="15" spans="1:7">
      <c r="A15" s="4" t="s">
        <v>97</v>
      </c>
      <c r="B15" s="6" t="n">
        <v>202551</v>
      </c>
      <c r="C15" s="6" t="n">
        <v>106203</v>
      </c>
      <c r="D15" s="6" t="n">
        <v>253616</v>
      </c>
      <c r="E15" s="6" t="n">
        <v>193583</v>
      </c>
      <c r="F15" s="6" t="n">
        <v>389521</v>
      </c>
      <c r="G15" s="6" t="n">
        <v>721453</v>
      </c>
    </row>
    <row r="16" spans="1:7">
      <c r="A16" s="4" t="s">
        <v>98</v>
      </c>
      <c r="B16" s="6" t="n">
        <v>5472803</v>
      </c>
      <c r="C16" s="6" t="n">
        <v>196025</v>
      </c>
      <c r="D16" s="6" t="n">
        <v>6436856</v>
      </c>
      <c r="E16" s="6" t="n">
        <v>534038</v>
      </c>
      <c r="F16" s="6" t="n">
        <v>2772549</v>
      </c>
      <c r="G16" s="6" t="n">
        <v>2922167</v>
      </c>
    </row>
    <row r="17" spans="1:7">
      <c r="A17" s="3" t="s">
        <v>99</v>
      </c>
    </row>
    <row r="18" spans="1:7">
      <c r="A18" s="4" t="s">
        <v>100</v>
      </c>
      <c r="B18" s="6" t="n">
        <v>174813</v>
      </c>
      <c r="C18" s="6" t="n">
        <v>35839</v>
      </c>
      <c r="D18" s="6" t="n">
        <v>177674</v>
      </c>
      <c r="E18" s="7" t="n">
        <v>35911</v>
      </c>
      <c r="F18" s="6" t="n">
        <v>5452</v>
      </c>
      <c r="G18" s="7" t="n">
        <v>1403</v>
      </c>
    </row>
    <row r="19" spans="1:7">
      <c r="A19" s="4" t="s">
        <v>101</v>
      </c>
      <c r="F19" s="6" t="n">
        <v>140651</v>
      </c>
    </row>
    <row r="20" spans="1:7">
      <c r="A20" s="4" t="s">
        <v>102</v>
      </c>
      <c r="B20" s="6" t="n">
        <v>26803</v>
      </c>
      <c r="C20" s="6" t="n">
        <v>88848</v>
      </c>
      <c r="D20" s="6" t="n">
        <v>60193</v>
      </c>
      <c r="F20" s="7" t="n">
        <v>76073</v>
      </c>
    </row>
    <row r="21" spans="1:7">
      <c r="A21" s="4" t="s">
        <v>103</v>
      </c>
      <c r="G21" s="7" t="n">
        <v>125000</v>
      </c>
    </row>
    <row r="22" spans="1:7">
      <c r="A22" s="4" t="s">
        <v>104</v>
      </c>
      <c r="G22" s="7" t="n">
        <v>-111095</v>
      </c>
    </row>
    <row r="23" spans="1:7">
      <c r="A23" s="4" t="s">
        <v>105</v>
      </c>
      <c r="F23" s="7" t="n">
        <v>65090</v>
      </c>
    </row>
    <row r="24" spans="1:7">
      <c r="A24" s="4" t="s">
        <v>106</v>
      </c>
      <c r="B24" s="6" t="n">
        <v>201616</v>
      </c>
      <c r="C24" s="6" t="n">
        <v>124687</v>
      </c>
      <c r="D24" s="6" t="n">
        <v>237867</v>
      </c>
      <c r="E24" s="7" t="n">
        <v>35911</v>
      </c>
      <c r="F24" s="6" t="n">
        <v>287266</v>
      </c>
      <c r="G24" s="7" t="n">
        <v>15308</v>
      </c>
    </row>
    <row r="25" spans="1:7">
      <c r="A25" s="4" t="s">
        <v>107</v>
      </c>
      <c r="B25" s="7" t="n">
        <v>-5675476</v>
      </c>
      <c r="C25" s="7" t="n">
        <v>-320712</v>
      </c>
      <c r="D25" s="7" t="n">
        <v>-6675780</v>
      </c>
      <c r="E25" s="7" t="n">
        <v>-569949</v>
      </c>
      <c r="F25" s="7" t="n">
        <v>-3059815</v>
      </c>
      <c r="G25" s="7" t="n">
        <v>-2937475</v>
      </c>
    </row>
    <row r="26" spans="1:7">
      <c r="A26" s="4" t="s">
        <v>108</v>
      </c>
    </row>
    <row r="27" spans="1:7">
      <c r="A27" s="4" t="s">
        <v>109</v>
      </c>
      <c r="B27" s="7" t="n">
        <v>-5675476</v>
      </c>
      <c r="C27" s="7" t="n">
        <v>-320712</v>
      </c>
      <c r="D27" s="7" t="n">
        <v>-6675780</v>
      </c>
      <c r="E27" s="7" t="n">
        <v>-569949</v>
      </c>
      <c r="F27" s="7" t="n">
        <v>-3059815</v>
      </c>
      <c r="G27" s="7" t="n">
        <v>-2937475</v>
      </c>
    </row>
    <row r="28" spans="1:7">
      <c r="A28" s="3" t="s">
        <v>110</v>
      </c>
    </row>
    <row r="29" spans="1:7">
      <c r="A29" s="4" t="s">
        <v>111</v>
      </c>
    </row>
    <row r="30" spans="1:7">
      <c r="A30" s="4" t="s">
        <v>112</v>
      </c>
      <c r="C30" s="7" t="n">
        <v>-161728</v>
      </c>
      <c r="D30" s="7" t="n">
        <v>-20553</v>
      </c>
      <c r="E30" s="7" t="n">
        <v>-508587</v>
      </c>
    </row>
    <row r="31" spans="1:7">
      <c r="A31" s="4" t="s">
        <v>113</v>
      </c>
      <c r="C31" s="6" t="n">
        <v>-161728</v>
      </c>
      <c r="D31" s="6" t="n">
        <v>-20553</v>
      </c>
      <c r="E31" s="6" t="n">
        <v>-508587</v>
      </c>
    </row>
    <row r="32" spans="1:7">
      <c r="A32" s="4" t="s">
        <v>114</v>
      </c>
      <c r="B32" s="7" t="n">
        <v>-5675476</v>
      </c>
      <c r="C32" s="7" t="n">
        <v>-482440</v>
      </c>
      <c r="D32" s="7" t="n">
        <v>-6696333</v>
      </c>
      <c r="E32" s="7" t="n">
        <v>-1078536</v>
      </c>
      <c r="F32" s="7" t="n">
        <v>-3059815</v>
      </c>
      <c r="G32" s="7" t="n">
        <v>-2937475</v>
      </c>
    </row>
    <row r="33" spans="1:7">
      <c r="A33" s="4" t="s">
        <v>115</v>
      </c>
      <c r="B33" s="6" t="n">
        <v>315607057</v>
      </c>
      <c r="C33" s="6" t="n">
        <v>94749077</v>
      </c>
      <c r="D33" s="6" t="n">
        <v>275215740</v>
      </c>
      <c r="E33" s="6" t="n">
        <v>95051967</v>
      </c>
      <c r="F33" s="6" t="n">
        <v>96010164</v>
      </c>
      <c r="G33" s="6" t="n">
        <v>90057890</v>
      </c>
    </row>
    <row r="34" spans="1:7">
      <c r="A34" s="4" t="s">
        <v>116</v>
      </c>
      <c r="B34" s="9" t="n">
        <v>-0.01</v>
      </c>
      <c r="C34" s="9" t="n">
        <v>-0.01</v>
      </c>
      <c r="D34" s="9" t="n">
        <v>-0.01</v>
      </c>
      <c r="E34" s="9" t="n">
        <v>-0.01</v>
      </c>
      <c r="F34" s="9" t="n">
        <v>-0.03</v>
      </c>
      <c r="G34" s="9" t="n">
        <v>-0.03</v>
      </c>
    </row>
    <row r="35" spans="1:7">
      <c r="A35" s="3" t="s">
        <v>117</v>
      </c>
    </row>
    <row r="36" spans="1:7">
      <c r="A36" s="4" t="s">
        <v>114</v>
      </c>
      <c r="B36" s="7" t="n">
        <v>-5675476</v>
      </c>
      <c r="C36" s="7" t="n">
        <v>-482440</v>
      </c>
      <c r="D36" s="7" t="n">
        <v>-6696333</v>
      </c>
      <c r="E36" s="7" t="n">
        <v>-1078536</v>
      </c>
      <c r="F36" s="7" t="n">
        <v>-3059815</v>
      </c>
      <c r="G36" s="7" t="n">
        <v>-2937475</v>
      </c>
    </row>
    <row r="37" spans="1:7">
      <c r="A37" s="4" t="s">
        <v>118</v>
      </c>
      <c r="C37" s="6" t="n">
        <v>5548</v>
      </c>
      <c r="E37" s="6" t="n">
        <v>-10400</v>
      </c>
      <c r="F37" s="6" t="n">
        <v>-101357</v>
      </c>
      <c r="G37" s="6" t="n">
        <v>-19396</v>
      </c>
    </row>
    <row r="38" spans="1:7">
      <c r="A38" s="4" t="s">
        <v>119</v>
      </c>
      <c r="B38" s="7" t="n">
        <v>-5675476</v>
      </c>
      <c r="C38" s="7" t="n">
        <v>-476892</v>
      </c>
      <c r="D38" s="7" t="n">
        <v>-6696333</v>
      </c>
      <c r="E38" s="7" t="n">
        <v>-1088936</v>
      </c>
      <c r="F38" s="7" t="n">
        <v>-3161172</v>
      </c>
      <c r="G38" s="7" t="n">
        <v>-295687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21"/>
    <col customWidth="1" max="3" min="3" width="17"/>
    <col customWidth="1" max="4" min="4" width="21"/>
  </cols>
  <sheetData>
    <row r="1" spans="1:4">
      <c r="A1" s="1" t="s">
        <v>446</v>
      </c>
      <c r="B1" s="2" t="s">
        <v>447</v>
      </c>
      <c r="C1" s="2" t="s">
        <v>448</v>
      </c>
      <c r="D1" s="2" t="s">
        <v>449</v>
      </c>
    </row>
    <row r="2" spans="1:4">
      <c r="A2" s="3" t="s">
        <v>450</v>
      </c>
    </row>
    <row r="3" spans="1:4">
      <c r="A3" s="4" t="s">
        <v>201</v>
      </c>
      <c r="C3" s="10" t="n">
        <v>-50606</v>
      </c>
    </row>
    <row r="4" spans="1:4">
      <c r="A4" s="4" t="s">
        <v>451</v>
      </c>
      <c r="B4" s="7" t="n">
        <v>9050606</v>
      </c>
    </row>
    <row r="5" spans="1:4">
      <c r="A5" s="4" t="s">
        <v>452</v>
      </c>
      <c r="C5" s="10" t="n">
        <v>9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17"/>
  </cols>
  <sheetData>
    <row r="1" spans="1:2">
      <c r="A1" s="1" t="s">
        <v>453</v>
      </c>
      <c r="B1" s="2" t="s">
        <v>448</v>
      </c>
    </row>
    <row r="2" spans="1:2">
      <c r="A2" s="3" t="s">
        <v>454</v>
      </c>
    </row>
    <row r="3" spans="1:2">
      <c r="A3" s="4" t="s">
        <v>31</v>
      </c>
      <c r="B3" s="10" t="n">
        <v>191584</v>
      </c>
    </row>
    <row r="4" spans="1:2">
      <c r="A4" s="4" t="s">
        <v>207</v>
      </c>
      <c r="B4" s="6" t="n">
        <v>138049</v>
      </c>
    </row>
    <row r="5" spans="1:2">
      <c r="A5" s="4" t="s">
        <v>39</v>
      </c>
      <c r="B5" s="6" t="n">
        <v>1035818</v>
      </c>
    </row>
    <row r="6" spans="1:2">
      <c r="A6" s="4" t="s">
        <v>208</v>
      </c>
      <c r="B6" s="6" t="n">
        <v>-111275</v>
      </c>
    </row>
    <row r="7" spans="1:2">
      <c r="A7" s="4" t="s">
        <v>57</v>
      </c>
      <c r="B7" s="6" t="n">
        <v>-107749</v>
      </c>
    </row>
    <row r="8" spans="1:2">
      <c r="A8" s="4" t="s">
        <v>209</v>
      </c>
      <c r="B8" s="6" t="n">
        <v>-125451</v>
      </c>
    </row>
    <row r="9" spans="1:2">
      <c r="A9" s="4" t="s">
        <v>210</v>
      </c>
      <c r="B9" s="6" t="n">
        <v>114446</v>
      </c>
    </row>
    <row r="10" spans="1:2">
      <c r="A10" s="4" t="s">
        <v>211</v>
      </c>
      <c r="B10" s="6" t="n">
        <v>-5296228</v>
      </c>
    </row>
    <row r="11" spans="1:2">
      <c r="A11" s="4" t="s">
        <v>455</v>
      </c>
      <c r="B11" s="10" t="n">
        <v>-41608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2"/>
    <col customWidth="1" max="2" min="2" width="24"/>
    <col customWidth="1" max="3" min="3" width="17"/>
    <col customWidth="1" max="4" min="4" width="24"/>
    <col customWidth="1" max="5" min="5" width="17"/>
    <col customWidth="1" max="6" min="6" width="24"/>
    <col customWidth="1" max="7" min="7" width="17"/>
    <col customWidth="1" max="8" min="8" width="24"/>
    <col customWidth="1" max="9" min="9" width="17"/>
    <col customWidth="1" max="10" min="10" width="31"/>
    <col customWidth="1" max="11" min="11" width="31"/>
  </cols>
  <sheetData>
    <row r="1" spans="1:11">
      <c r="A1" s="1" t="s">
        <v>456</v>
      </c>
      <c r="B1" s="2" t="s">
        <v>82</v>
      </c>
      <c r="F1" s="2" t="s">
        <v>1</v>
      </c>
      <c r="J1" s="2" t="s">
        <v>83</v>
      </c>
    </row>
    <row r="2" spans="1:11">
      <c r="B2" s="2" t="s">
        <v>457</v>
      </c>
      <c r="C2" s="2" t="s">
        <v>448</v>
      </c>
      <c r="D2" s="2" t="s">
        <v>458</v>
      </c>
      <c r="E2" s="2" t="s">
        <v>459</v>
      </c>
      <c r="F2" s="2" t="s">
        <v>457</v>
      </c>
      <c r="G2" s="2" t="s">
        <v>448</v>
      </c>
      <c r="H2" s="2" t="s">
        <v>458</v>
      </c>
      <c r="I2" s="2" t="s">
        <v>459</v>
      </c>
      <c r="J2" s="2" t="s">
        <v>460</v>
      </c>
      <c r="K2" s="2" t="s">
        <v>461</v>
      </c>
    </row>
    <row r="3" spans="1:11">
      <c r="A3" s="3" t="s">
        <v>462</v>
      </c>
    </row>
    <row r="4" spans="1:11">
      <c r="A4" s="4" t="s">
        <v>463</v>
      </c>
      <c r="C4" s="10" t="n">
        <v>6000</v>
      </c>
      <c r="G4" s="10" t="n">
        <v>6000</v>
      </c>
    </row>
    <row r="5" spans="1:11">
      <c r="A5" s="4" t="s">
        <v>114</v>
      </c>
      <c r="C5" s="10" t="n">
        <v>-5675476</v>
      </c>
      <c r="E5" s="10" t="n">
        <v>-482440</v>
      </c>
      <c r="G5" s="10" t="n">
        <v>-6696333</v>
      </c>
      <c r="I5" s="10" t="n">
        <v>-1078536</v>
      </c>
      <c r="J5" s="7" t="n">
        <v>-1343661</v>
      </c>
      <c r="K5" s="7" t="n">
        <v>-2219299</v>
      </c>
    </row>
    <row r="6" spans="1:11">
      <c r="A6" s="4" t="s">
        <v>464</v>
      </c>
      <c r="B6" s="9" t="n">
        <v>-0.01</v>
      </c>
      <c r="D6" s="9" t="n">
        <v>-0.01</v>
      </c>
      <c r="F6" s="9" t="n">
        <v>-0.01</v>
      </c>
      <c r="H6" s="9" t="n">
        <v>-0.01</v>
      </c>
      <c r="J6" s="9" t="n">
        <v>-0.01</v>
      </c>
      <c r="K6" s="9" t="n">
        <v>-0.02</v>
      </c>
    </row>
  </sheetData>
  <mergeCells count="4">
    <mergeCell ref="A1:A2"/>
    <mergeCell ref="B1:E1"/>
    <mergeCell ref="F1:I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465</v>
      </c>
      <c r="B1" s="2" t="s">
        <v>429</v>
      </c>
      <c r="C1" s="2" t="s">
        <v>2</v>
      </c>
      <c r="D1" s="2" t="s">
        <v>26</v>
      </c>
    </row>
    <row r="2" spans="1:4">
      <c r="A2" s="3" t="s">
        <v>466</v>
      </c>
    </row>
    <row r="3" spans="1:4">
      <c r="A3" s="4" t="s">
        <v>467</v>
      </c>
      <c r="B3" s="7" t="n">
        <v>194950</v>
      </c>
    </row>
    <row r="4" spans="1:4">
      <c r="A4" s="4" t="s">
        <v>468</v>
      </c>
      <c r="C4" s="7" t="n">
        <v>33042</v>
      </c>
    </row>
    <row r="5" spans="1:4">
      <c r="A5" s="4" t="s">
        <v>469</v>
      </c>
    </row>
    <row r="6" spans="1:4">
      <c r="A6" s="3" t="s">
        <v>466</v>
      </c>
    </row>
    <row r="7" spans="1:4">
      <c r="A7" s="4" t="s">
        <v>467</v>
      </c>
      <c r="D7" s="7" t="n">
        <v>277500</v>
      </c>
    </row>
    <row r="8" spans="1:4">
      <c r="A8" s="4" t="s">
        <v>470</v>
      </c>
      <c r="B8" s="6" t="n">
        <v>-2500</v>
      </c>
    </row>
    <row r="9" spans="1:4">
      <c r="A9" s="4" t="s">
        <v>468</v>
      </c>
      <c r="B9" s="6" t="n">
        <v>25000</v>
      </c>
    </row>
    <row r="10" spans="1:4">
      <c r="A10" s="4" t="s">
        <v>471</v>
      </c>
    </row>
    <row r="11" spans="1:4">
      <c r="A11" s="3" t="s">
        <v>466</v>
      </c>
    </row>
    <row r="12" spans="1:4">
      <c r="A12" s="4" t="s">
        <v>467</v>
      </c>
      <c r="B12" s="6" t="n">
        <v>552500</v>
      </c>
    </row>
    <row r="13" spans="1:4">
      <c r="A13" s="4" t="s">
        <v>468</v>
      </c>
      <c r="B13" s="6" t="n">
        <v>50000</v>
      </c>
    </row>
    <row r="14" spans="1:4">
      <c r="A14" s="4" t="s">
        <v>472</v>
      </c>
      <c r="B14" s="7" t="n">
        <v>500000</v>
      </c>
    </row>
    <row r="15" spans="1:4">
      <c r="A15" s="4" t="s">
        <v>473</v>
      </c>
    </row>
    <row r="16" spans="1:4">
      <c r="A16" s="3" t="s">
        <v>466</v>
      </c>
    </row>
    <row r="17" spans="1:4">
      <c r="A17" s="4" t="s">
        <v>472</v>
      </c>
      <c r="D17" s="6" t="n">
        <v>127523</v>
      </c>
    </row>
    <row r="18" spans="1:4">
      <c r="A18" s="4" t="s">
        <v>474</v>
      </c>
    </row>
    <row r="19" spans="1:4">
      <c r="A19" s="3" t="s">
        <v>466</v>
      </c>
    </row>
    <row r="20" spans="1:4">
      <c r="A20" s="4" t="s">
        <v>468</v>
      </c>
      <c r="D20" s="7" t="n">
        <v>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75</v>
      </c>
      <c r="B1" s="2" t="s">
        <v>429</v>
      </c>
      <c r="C1" s="2" t="s">
        <v>2</v>
      </c>
      <c r="D1" s="2" t="s">
        <v>26</v>
      </c>
    </row>
    <row r="2" spans="1:4">
      <c r="A2" s="3" t="s">
        <v>466</v>
      </c>
    </row>
    <row r="3" spans="1:4">
      <c r="A3" s="4" t="s">
        <v>182</v>
      </c>
      <c r="B3" s="7" t="n">
        <v>222500</v>
      </c>
    </row>
    <row r="4" spans="1:4">
      <c r="A4" s="4" t="s">
        <v>476</v>
      </c>
      <c r="B4" s="6" t="n">
        <v>250000</v>
      </c>
    </row>
    <row r="5" spans="1:4">
      <c r="A5" s="4" t="s">
        <v>477</v>
      </c>
      <c r="B5" s="6" t="n">
        <v>472500</v>
      </c>
    </row>
    <row r="6" spans="1:4">
      <c r="A6" s="4" t="s">
        <v>478</v>
      </c>
      <c r="B6" s="6" t="n">
        <v>277550</v>
      </c>
      <c r="C6" s="7" t="n">
        <v>257233</v>
      </c>
    </row>
    <row r="7" spans="1:4">
      <c r="A7" s="4" t="s">
        <v>479</v>
      </c>
      <c r="B7" s="6" t="n">
        <v>58541</v>
      </c>
    </row>
    <row r="8" spans="1:4">
      <c r="A8" s="4" t="s">
        <v>480</v>
      </c>
      <c r="B8" s="6" t="n">
        <v>136409</v>
      </c>
    </row>
    <row r="9" spans="1:4">
      <c r="A9" s="4" t="s">
        <v>481</v>
      </c>
      <c r="B9" s="6" t="n">
        <v>194950</v>
      </c>
    </row>
    <row r="10" spans="1:4">
      <c r="A10" s="4" t="s">
        <v>482</v>
      </c>
      <c r="B10" s="6" t="n">
        <v>472500</v>
      </c>
    </row>
    <row r="11" spans="1:4">
      <c r="A11" s="4" t="s">
        <v>439</v>
      </c>
    </row>
    <row r="12" spans="1:4">
      <c r="A12" s="3" t="s">
        <v>466</v>
      </c>
    </row>
    <row r="13" spans="1:4">
      <c r="A13" s="4" t="s">
        <v>478</v>
      </c>
      <c r="B13" s="6" t="n">
        <v>200715</v>
      </c>
    </row>
    <row r="14" spans="1:4">
      <c r="A14" s="4" t="s">
        <v>483</v>
      </c>
    </row>
    <row r="15" spans="1:4">
      <c r="A15" s="3" t="s">
        <v>466</v>
      </c>
    </row>
    <row r="16" spans="1:4">
      <c r="A16" s="4" t="s">
        <v>478</v>
      </c>
      <c r="B16" s="7" t="n">
        <v>76835</v>
      </c>
    </row>
    <row r="17" spans="1:4">
      <c r="A17" s="4" t="s">
        <v>469</v>
      </c>
    </row>
    <row r="18" spans="1:4">
      <c r="A18" s="3" t="s">
        <v>466</v>
      </c>
    </row>
    <row r="19" spans="1:4">
      <c r="A19" s="4" t="s">
        <v>481</v>
      </c>
      <c r="D19" s="7" t="n">
        <v>277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484</v>
      </c>
      <c r="B1" s="2" t="s">
        <v>82</v>
      </c>
      <c r="D1" s="2" t="s">
        <v>1</v>
      </c>
      <c r="F1" s="2" t="s">
        <v>83</v>
      </c>
    </row>
    <row r="2" spans="1:7">
      <c r="B2" s="2" t="s">
        <v>2</v>
      </c>
      <c r="C2" s="2" t="s">
        <v>84</v>
      </c>
      <c r="D2" s="2" t="s">
        <v>2</v>
      </c>
      <c r="E2" s="2" t="s">
        <v>84</v>
      </c>
      <c r="F2" s="2" t="s">
        <v>26</v>
      </c>
      <c r="G2" s="2" t="s">
        <v>27</v>
      </c>
    </row>
    <row r="3" spans="1:7">
      <c r="A3" s="3" t="s">
        <v>485</v>
      </c>
    </row>
    <row r="4" spans="1:7">
      <c r="A4" s="4" t="s">
        <v>468</v>
      </c>
      <c r="B4" s="7" t="n">
        <v>33042</v>
      </c>
      <c r="D4" s="7" t="n">
        <v>33042</v>
      </c>
    </row>
    <row r="5" spans="1:7">
      <c r="A5" s="4" t="s">
        <v>165</v>
      </c>
      <c r="D5" s="6" t="n">
        <v>6958</v>
      </c>
    </row>
    <row r="6" spans="1:7">
      <c r="A6" s="4" t="s">
        <v>486</v>
      </c>
      <c r="D6" s="6" t="n">
        <v>13762</v>
      </c>
      <c r="F6" s="7" t="n">
        <v>140651</v>
      </c>
    </row>
    <row r="7" spans="1:7">
      <c r="A7" s="4" t="s">
        <v>487</v>
      </c>
      <c r="B7" s="6" t="n">
        <v>13483</v>
      </c>
      <c r="D7" s="6" t="n">
        <v>13483</v>
      </c>
    </row>
    <row r="8" spans="1:7">
      <c r="A8" s="4" t="s">
        <v>488</v>
      </c>
      <c r="B8" s="6" t="n">
        <v>26803</v>
      </c>
      <c r="C8" s="7" t="n">
        <v>88848</v>
      </c>
      <c r="D8" s="6" t="n">
        <v>60193</v>
      </c>
      <c r="F8" s="6" t="n">
        <v>76073</v>
      </c>
    </row>
    <row r="9" spans="1:7">
      <c r="A9" s="4" t="s">
        <v>489</v>
      </c>
      <c r="B9" s="7" t="n">
        <v>257233</v>
      </c>
      <c r="D9" s="7" t="n">
        <v>257233</v>
      </c>
      <c r="F9" s="7" t="n">
        <v>19704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r="1" spans="1:4">
      <c r="A1" s="1" t="s">
        <v>490</v>
      </c>
      <c r="B1" s="2" t="s">
        <v>1</v>
      </c>
      <c r="C1" s="2" t="s">
        <v>83</v>
      </c>
    </row>
    <row r="2" spans="1:4">
      <c r="B2" s="2" t="s">
        <v>2</v>
      </c>
      <c r="C2" s="2" t="s">
        <v>26</v>
      </c>
      <c r="D2" s="2" t="s">
        <v>27</v>
      </c>
    </row>
    <row r="3" spans="1:4">
      <c r="A3" s="3" t="s">
        <v>491</v>
      </c>
    </row>
    <row r="4" spans="1:4">
      <c r="A4" s="4" t="s">
        <v>492</v>
      </c>
      <c r="C4" s="6" t="n">
        <v>-50000</v>
      </c>
      <c r="D4" s="6" t="n">
        <v>-50000</v>
      </c>
    </row>
    <row r="5" spans="1:4">
      <c r="A5" s="4" t="s">
        <v>493</v>
      </c>
    </row>
    <row r="6" spans="1:4">
      <c r="A6" s="3" t="s">
        <v>491</v>
      </c>
    </row>
    <row r="7" spans="1:4">
      <c r="A7" s="4" t="s">
        <v>494</v>
      </c>
      <c r="B7" s="6" t="n">
        <v>200000</v>
      </c>
      <c r="C7" s="6" t="n">
        <v>1283000</v>
      </c>
    </row>
    <row r="8" spans="1:4">
      <c r="A8" s="4" t="s">
        <v>495</v>
      </c>
      <c r="D8" s="6" t="n">
        <v>1333000</v>
      </c>
    </row>
    <row r="9" spans="1:4">
      <c r="A9" s="4" t="s">
        <v>492</v>
      </c>
      <c r="C9" s="6" t="n">
        <v>-50000</v>
      </c>
      <c r="D9" s="6" t="n">
        <v>-50000</v>
      </c>
    </row>
    <row r="10" spans="1:4">
      <c r="A10" s="4" t="s">
        <v>496</v>
      </c>
      <c r="C10" s="6" t="n">
        <v>-1033000</v>
      </c>
    </row>
    <row r="11" spans="1:4">
      <c r="A11" s="4" t="s">
        <v>497</v>
      </c>
    </row>
    <row r="12" spans="1:4">
      <c r="A12" s="4" t="s">
        <v>498</v>
      </c>
      <c r="B12" s="6" t="n">
        <v>200000</v>
      </c>
      <c r="C12" s="6" t="n">
        <v>200000</v>
      </c>
      <c r="D12" s="6" t="n">
        <v>1283000</v>
      </c>
    </row>
    <row r="13" spans="1:4">
      <c r="A13" s="3" t="s">
        <v>499</v>
      </c>
    </row>
    <row r="14" spans="1:4">
      <c r="A14" s="4" t="s">
        <v>494</v>
      </c>
      <c r="B14" s="9" t="n">
        <v>0.25</v>
      </c>
      <c r="C14" s="9" t="n">
        <v>0.25</v>
      </c>
    </row>
    <row r="15" spans="1:4">
      <c r="A15" s="4" t="s">
        <v>495</v>
      </c>
      <c r="D15" s="9" t="n">
        <v>0.25</v>
      </c>
    </row>
    <row r="16" spans="1:4">
      <c r="A16" s="4" t="s">
        <v>492</v>
      </c>
      <c r="C16" s="9" t="n">
        <v>-0.25</v>
      </c>
      <c r="D16" s="9" t="n">
        <v>-0.25</v>
      </c>
    </row>
    <row r="17" spans="1:4">
      <c r="A17" s="4" t="s">
        <v>496</v>
      </c>
      <c r="C17" s="9" t="n">
        <v>-0.25</v>
      </c>
    </row>
    <row r="18" spans="1:4">
      <c r="A18" s="4" t="s">
        <v>497</v>
      </c>
    </row>
    <row r="19" spans="1:4">
      <c r="A19" s="4" t="s">
        <v>498</v>
      </c>
      <c r="B19" s="9" t="n">
        <v>0.25</v>
      </c>
      <c r="C19" s="9" t="n">
        <v>0.25</v>
      </c>
      <c r="D19" s="9" t="n">
        <v>0.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5"/>
    <col customWidth="1" max="3" min="3" width="25"/>
  </cols>
  <sheetData>
    <row r="1" spans="1:3">
      <c r="A1" s="1" t="s">
        <v>500</v>
      </c>
      <c r="B1" s="2" t="s">
        <v>1</v>
      </c>
      <c r="C1" s="2" t="s">
        <v>83</v>
      </c>
    </row>
    <row r="2" spans="1:3">
      <c r="B2" s="2" t="s">
        <v>2</v>
      </c>
      <c r="C2" s="2" t="s">
        <v>26</v>
      </c>
    </row>
    <row r="3" spans="1:3">
      <c r="A3" s="4" t="s">
        <v>501</v>
      </c>
      <c r="B3" s="6" t="n">
        <v>200000</v>
      </c>
      <c r="C3" s="6" t="n">
        <v>200000</v>
      </c>
    </row>
    <row r="4" spans="1:3">
      <c r="A4" s="4" t="s">
        <v>502</v>
      </c>
      <c r="B4" s="4" t="s">
        <v>503</v>
      </c>
      <c r="C4" s="4" t="s">
        <v>504</v>
      </c>
    </row>
    <row r="5" spans="1:3">
      <c r="A5" s="4" t="s">
        <v>505</v>
      </c>
      <c r="B5" s="9" t="n">
        <v>0.25</v>
      </c>
      <c r="C5" s="9" t="n">
        <v>0.25</v>
      </c>
    </row>
    <row r="6" spans="1:3">
      <c r="A6" s="4" t="s">
        <v>501</v>
      </c>
      <c r="B6" s="6" t="n">
        <v>200000</v>
      </c>
      <c r="C6" s="6" t="n">
        <v>200000</v>
      </c>
    </row>
    <row r="7" spans="1:3">
      <c r="A7" s="4" t="s">
        <v>502</v>
      </c>
      <c r="B7" s="4" t="s">
        <v>503</v>
      </c>
      <c r="C7" s="4" t="s">
        <v>504</v>
      </c>
    </row>
    <row r="8" spans="1:3">
      <c r="A8" s="4" t="s">
        <v>505</v>
      </c>
      <c r="B8" s="9" t="n">
        <v>0.25</v>
      </c>
      <c r="C8" s="9" t="n">
        <v>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506</v>
      </c>
      <c r="B1" s="2" t="s">
        <v>1</v>
      </c>
      <c r="C1" s="2" t="s">
        <v>83</v>
      </c>
    </row>
    <row r="2" spans="1:3">
      <c r="B2" s="2" t="s">
        <v>2</v>
      </c>
      <c r="C2" s="2" t="s">
        <v>26</v>
      </c>
    </row>
    <row r="3" spans="1:3">
      <c r="A3" s="3" t="s">
        <v>507</v>
      </c>
    </row>
    <row r="4" spans="1:3">
      <c r="A4" s="4" t="s">
        <v>508</v>
      </c>
      <c r="B4" s="4" t="s">
        <v>509</v>
      </c>
      <c r="C4" s="4" t="s">
        <v>509</v>
      </c>
    </row>
    <row r="5" spans="1:3">
      <c r="A5" s="4" t="s">
        <v>435</v>
      </c>
      <c r="B5" s="4" t="s">
        <v>510</v>
      </c>
      <c r="C5" s="4" t="s">
        <v>510</v>
      </c>
    </row>
    <row r="6" spans="1:3">
      <c r="A6" s="4" t="s">
        <v>511</v>
      </c>
      <c r="B6" s="4" t="s">
        <v>512</v>
      </c>
      <c r="C6" s="4" t="s">
        <v>512</v>
      </c>
    </row>
    <row r="7" spans="1:3">
      <c r="A7" s="4" t="s">
        <v>513</v>
      </c>
      <c r="B7" s="4" t="s">
        <v>514</v>
      </c>
      <c r="C7" s="4" t="s">
        <v>514</v>
      </c>
    </row>
    <row r="8" spans="1:3">
      <c r="A8" s="4" t="s">
        <v>515</v>
      </c>
      <c r="B8" s="9" t="n">
        <v>0.25</v>
      </c>
      <c r="C8" s="9" t="n">
        <v>0.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6"/>
    <col customWidth="1" max="2" min="2" width="16"/>
    <col customWidth="1" max="3" min="3" width="23"/>
    <col customWidth="1" max="4" min="4" width="14"/>
  </cols>
  <sheetData>
    <row r="1" spans="1:4">
      <c r="A1" s="1" t="s">
        <v>516</v>
      </c>
      <c r="B1" s="2" t="s">
        <v>1</v>
      </c>
      <c r="C1" s="2" t="s">
        <v>83</v>
      </c>
    </row>
    <row r="2" spans="1:4">
      <c r="B2" s="2" t="s">
        <v>2</v>
      </c>
      <c r="C2" s="2" t="s">
        <v>26</v>
      </c>
      <c r="D2" s="2" t="s">
        <v>27</v>
      </c>
    </row>
    <row r="3" spans="1:4">
      <c r="A3" s="3" t="s">
        <v>517</v>
      </c>
    </row>
    <row r="4" spans="1:4">
      <c r="A4" s="4" t="s">
        <v>492</v>
      </c>
      <c r="C4" s="6" t="n">
        <v>-50000</v>
      </c>
      <c r="D4" s="6" t="n">
        <v>-50000</v>
      </c>
    </row>
    <row r="5" spans="1:4">
      <c r="A5" s="4" t="s">
        <v>439</v>
      </c>
    </row>
    <row r="6" spans="1:4">
      <c r="A6" s="3" t="s">
        <v>517</v>
      </c>
    </row>
    <row r="7" spans="1:4">
      <c r="A7" s="4" t="s">
        <v>494</v>
      </c>
      <c r="B7" s="6" t="n">
        <v>1540625</v>
      </c>
      <c r="C7" s="6" t="n">
        <v>600000</v>
      </c>
    </row>
    <row r="8" spans="1:4">
      <c r="A8" s="4" t="s">
        <v>495</v>
      </c>
      <c r="C8" s="6" t="n">
        <v>940625</v>
      </c>
      <c r="D8" s="6" t="n">
        <v>600000</v>
      </c>
    </row>
    <row r="9" spans="1:4">
      <c r="A9" s="4" t="s">
        <v>492</v>
      </c>
    </row>
    <row r="10" spans="1:4">
      <c r="A10" s="4" t="s">
        <v>497</v>
      </c>
    </row>
    <row r="11" spans="1:4">
      <c r="A11" s="4" t="s">
        <v>498</v>
      </c>
      <c r="B11" s="6" t="n">
        <v>1540625</v>
      </c>
      <c r="C11" s="6" t="n">
        <v>1540625</v>
      </c>
      <c r="D11" s="6" t="n">
        <v>600000</v>
      </c>
    </row>
    <row r="12" spans="1:4">
      <c r="A12" s="3" t="s">
        <v>502</v>
      </c>
    </row>
    <row r="13" spans="1:4">
      <c r="A13" s="4" t="s">
        <v>494</v>
      </c>
      <c r="B13" s="4" t="s">
        <v>518</v>
      </c>
      <c r="C13" s="4" t="s">
        <v>514</v>
      </c>
    </row>
    <row r="14" spans="1:4">
      <c r="A14" s="4" t="s">
        <v>495</v>
      </c>
      <c r="C14" s="4" t="s">
        <v>519</v>
      </c>
      <c r="D14" s="4" t="s">
        <v>514</v>
      </c>
    </row>
    <row r="15" spans="1:4">
      <c r="A15" s="4" t="s">
        <v>498</v>
      </c>
      <c r="B15" s="4" t="s">
        <v>520</v>
      </c>
      <c r="C15" s="4" t="s">
        <v>518</v>
      </c>
      <c r="D15" s="4" t="s">
        <v>514</v>
      </c>
    </row>
    <row r="16" spans="1:4">
      <c r="A16" s="3" t="s">
        <v>521</v>
      </c>
    </row>
    <row r="17" spans="1:4">
      <c r="A17" s="4" t="s">
        <v>494</v>
      </c>
      <c r="B17" s="9" t="n">
        <v>0.66</v>
      </c>
      <c r="C17" s="9" t="n">
        <v>0.71</v>
      </c>
    </row>
    <row r="18" spans="1:4">
      <c r="A18" s="4" t="s">
        <v>495</v>
      </c>
      <c r="C18" s="9" t="n">
        <v>0.63</v>
      </c>
      <c r="D18" s="9" t="n">
        <v>0.71</v>
      </c>
    </row>
    <row r="19" spans="1:4">
      <c r="A19" s="4" t="s">
        <v>492</v>
      </c>
    </row>
    <row r="20" spans="1:4">
      <c r="A20" s="4" t="s">
        <v>497</v>
      </c>
    </row>
    <row r="21" spans="1:4">
      <c r="A21" s="4" t="s">
        <v>498</v>
      </c>
      <c r="B21" s="9" t="n">
        <v>0.66</v>
      </c>
      <c r="C21" s="9" t="n">
        <v>0.66</v>
      </c>
      <c r="D21" s="9" t="n">
        <v>0.7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34"/>
    <col customWidth="1" max="5" min="5" width="29"/>
    <col customWidth="1" max="6" min="6" width="27"/>
    <col customWidth="1" max="7" min="7" width="53"/>
    <col customWidth="1" max="8" min="8" width="14"/>
    <col customWidth="1" max="9" min="9" width="14"/>
  </cols>
  <sheetData>
    <row r="1" spans="1:9">
      <c r="A1" s="1" t="s">
        <v>120</v>
      </c>
      <c r="B1" s="2" t="s">
        <v>121</v>
      </c>
      <c r="C1" s="2" t="s">
        <v>122</v>
      </c>
      <c r="D1" s="2" t="s">
        <v>123</v>
      </c>
      <c r="E1" s="2" t="s">
        <v>124</v>
      </c>
      <c r="F1" s="2" t="s">
        <v>125</v>
      </c>
      <c r="G1" s="2" t="s">
        <v>126</v>
      </c>
      <c r="H1" s="2" t="s">
        <v>127</v>
      </c>
      <c r="I1" s="2" t="s">
        <v>128</v>
      </c>
    </row>
    <row r="2" spans="1:9">
      <c r="A2" s="4" t="s">
        <v>129</v>
      </c>
      <c r="C2" s="7" t="n">
        <v>83024</v>
      </c>
      <c r="D2" s="7" t="n">
        <v>2800976</v>
      </c>
      <c r="F2" s="7" t="n">
        <v>-1773047</v>
      </c>
      <c r="G2" s="7" t="n">
        <v>12416</v>
      </c>
      <c r="H2" s="7" t="n">
        <v>1123369</v>
      </c>
    </row>
    <row r="3" spans="1:9">
      <c r="A3" s="4" t="s">
        <v>130</v>
      </c>
      <c r="C3" s="6" t="n">
        <v>83024000</v>
      </c>
    </row>
    <row r="4" spans="1:9">
      <c r="A4" s="4" t="s">
        <v>131</v>
      </c>
      <c r="C4" s="7" t="n">
        <v>1576</v>
      </c>
      <c r="D4" s="6" t="n">
        <v>392424</v>
      </c>
      <c r="H4" s="6" t="n">
        <v>394000</v>
      </c>
    </row>
    <row r="5" spans="1:9">
      <c r="A5" s="4" t="s">
        <v>132</v>
      </c>
      <c r="C5" s="6" t="n">
        <v>1576000</v>
      </c>
    </row>
    <row r="6" spans="1:9">
      <c r="A6" s="4" t="s">
        <v>133</v>
      </c>
      <c r="C6" s="7" t="n">
        <v>928</v>
      </c>
      <c r="D6" s="6" t="n">
        <v>231072</v>
      </c>
      <c r="H6" s="6" t="n">
        <v>232000</v>
      </c>
    </row>
    <row r="7" spans="1:9">
      <c r="A7" s="4" t="s">
        <v>134</v>
      </c>
      <c r="C7" s="6" t="n">
        <v>928000</v>
      </c>
    </row>
    <row r="8" spans="1:9">
      <c r="A8" s="4" t="s">
        <v>135</v>
      </c>
      <c r="C8" s="7" t="n">
        <v>2500</v>
      </c>
      <c r="D8" s="6" t="n">
        <v>625050</v>
      </c>
      <c r="H8" s="6" t="n">
        <v>627550</v>
      </c>
    </row>
    <row r="9" spans="1:9">
      <c r="A9" s="4" t="s">
        <v>136</v>
      </c>
      <c r="C9" s="6" t="n">
        <v>2500000</v>
      </c>
    </row>
    <row r="10" spans="1:9">
      <c r="A10" s="4" t="s">
        <v>137</v>
      </c>
      <c r="C10" s="7" t="n">
        <v>5000</v>
      </c>
      <c r="D10" s="6" t="n">
        <v>1245000</v>
      </c>
      <c r="E10" s="7" t="n">
        <v>-187500</v>
      </c>
      <c r="H10" s="6" t="n">
        <v>1062500</v>
      </c>
    </row>
    <row r="11" spans="1:9">
      <c r="A11" s="4" t="s">
        <v>138</v>
      </c>
      <c r="C11" s="6" t="n">
        <v>5000000</v>
      </c>
    </row>
    <row r="12" spans="1:9">
      <c r="A12" s="4" t="s">
        <v>139</v>
      </c>
      <c r="C12" s="7" t="n">
        <v>-3200</v>
      </c>
      <c r="D12" s="6" t="n">
        <v>3200</v>
      </c>
    </row>
    <row r="13" spans="1:9">
      <c r="A13" s="4" t="s">
        <v>140</v>
      </c>
      <c r="C13" s="6" t="n">
        <v>-3200000</v>
      </c>
    </row>
    <row r="14" spans="1:9">
      <c r="A14" s="4" t="s">
        <v>141</v>
      </c>
      <c r="C14" s="7" t="n">
        <v>900</v>
      </c>
      <c r="D14" s="6" t="n">
        <v>350000</v>
      </c>
      <c r="H14" s="7" t="n">
        <v>350900</v>
      </c>
    </row>
    <row r="15" spans="1:9">
      <c r="A15" s="4" t="s">
        <v>142</v>
      </c>
      <c r="C15" s="6" t="n">
        <v>900000</v>
      </c>
      <c r="H15" s="6" t="n">
        <v>900000</v>
      </c>
      <c r="I15" s="6" t="n">
        <v>900000</v>
      </c>
    </row>
    <row r="16" spans="1:9">
      <c r="A16" s="4" t="s">
        <v>143</v>
      </c>
      <c r="C16" s="7" t="n">
        <v>1090</v>
      </c>
      <c r="D16" s="6" t="n">
        <v>515770</v>
      </c>
      <c r="H16" s="7" t="n">
        <v>516860</v>
      </c>
    </row>
    <row r="17" spans="1:9">
      <c r="A17" s="4" t="s">
        <v>144</v>
      </c>
      <c r="C17" s="6" t="n">
        <v>1090000</v>
      </c>
      <c r="H17" s="6" t="n">
        <v>1090000</v>
      </c>
      <c r="I17" s="6" t="n">
        <v>1090000</v>
      </c>
    </row>
    <row r="18" spans="1:9">
      <c r="A18" s="4" t="s">
        <v>145</v>
      </c>
      <c r="D18" s="6" t="n">
        <v>25431</v>
      </c>
      <c r="H18" s="7" t="n">
        <v>25431</v>
      </c>
    </row>
    <row r="19" spans="1:9">
      <c r="A19" s="4" t="s">
        <v>146</v>
      </c>
      <c r="C19" s="7" t="n">
        <v>3208</v>
      </c>
      <c r="D19" s="6" t="n">
        <v>992573</v>
      </c>
      <c r="H19" s="6" t="n">
        <v>995781</v>
      </c>
    </row>
    <row r="20" spans="1:9">
      <c r="A20" s="4" t="s">
        <v>147</v>
      </c>
      <c r="C20" s="6" t="n">
        <v>3208000</v>
      </c>
    </row>
    <row r="21" spans="1:9">
      <c r="A21" s="4" t="s">
        <v>148</v>
      </c>
      <c r="C21" s="7" t="n">
        <v>50</v>
      </c>
      <c r="D21" s="6" t="n">
        <v>12450</v>
      </c>
      <c r="H21" s="7" t="n">
        <v>12500</v>
      </c>
    </row>
    <row r="22" spans="1:9">
      <c r="A22" s="4" t="s">
        <v>149</v>
      </c>
      <c r="C22" s="6" t="n">
        <v>50000</v>
      </c>
      <c r="H22" s="6" t="n">
        <v>50000</v>
      </c>
      <c r="I22" s="6" t="n">
        <v>50000</v>
      </c>
    </row>
    <row r="23" spans="1:9">
      <c r="A23" s="4" t="s">
        <v>150</v>
      </c>
      <c r="D23" s="6" t="n">
        <v>119942</v>
      </c>
      <c r="H23" s="7" t="n">
        <v>119942</v>
      </c>
    </row>
    <row r="24" spans="1:9">
      <c r="A24" s="4" t="s">
        <v>151</v>
      </c>
      <c r="F24" s="7" t="n">
        <v>-2937475</v>
      </c>
      <c r="G24" s="7" t="n">
        <v>-19396</v>
      </c>
      <c r="H24" s="6" t="n">
        <v>-2956871</v>
      </c>
    </row>
    <row r="25" spans="1:9">
      <c r="A25" s="4" t="s">
        <v>152</v>
      </c>
      <c r="C25" s="7" t="n">
        <v>95076</v>
      </c>
      <c r="D25" s="6" t="n">
        <v>7313888</v>
      </c>
      <c r="E25" s="7" t="n">
        <v>-187500</v>
      </c>
      <c r="F25" s="7" t="n">
        <v>-4710522</v>
      </c>
      <c r="G25" s="7" t="n">
        <v>-6980</v>
      </c>
      <c r="H25" s="7" t="n">
        <v>2503962</v>
      </c>
    </row>
    <row r="26" spans="1:9">
      <c r="A26" s="4" t="s">
        <v>153</v>
      </c>
      <c r="C26" s="6" t="n">
        <v>95076000</v>
      </c>
    </row>
    <row r="27" spans="1:9">
      <c r="A27" s="4" t="s">
        <v>139</v>
      </c>
      <c r="C27" s="7" t="n">
        <v>-4250</v>
      </c>
      <c r="D27" s="6" t="n">
        <v>4250</v>
      </c>
    </row>
    <row r="28" spans="1:9">
      <c r="A28" s="4" t="s">
        <v>140</v>
      </c>
      <c r="C28" s="6" t="n">
        <v>-4250000</v>
      </c>
    </row>
    <row r="29" spans="1:9">
      <c r="A29" s="4" t="s">
        <v>141</v>
      </c>
      <c r="C29" s="7" t="n">
        <v>400</v>
      </c>
      <c r="D29" s="6" t="n">
        <v>121100</v>
      </c>
      <c r="H29" s="7" t="n">
        <v>121500</v>
      </c>
    </row>
    <row r="30" spans="1:9">
      <c r="A30" s="4" t="s">
        <v>142</v>
      </c>
      <c r="C30" s="6" t="n">
        <v>400000</v>
      </c>
      <c r="H30" s="6" t="n">
        <v>400000</v>
      </c>
      <c r="I30" s="6" t="n">
        <v>400000</v>
      </c>
    </row>
    <row r="31" spans="1:9">
      <c r="A31" s="4" t="s">
        <v>143</v>
      </c>
      <c r="C31" s="7" t="n">
        <v>1000</v>
      </c>
      <c r="D31" s="6" t="n">
        <v>339000</v>
      </c>
      <c r="H31" s="7" t="n">
        <v>340000</v>
      </c>
    </row>
    <row r="32" spans="1:9">
      <c r="A32" s="4" t="s">
        <v>144</v>
      </c>
      <c r="C32" s="6" t="n">
        <v>1000000</v>
      </c>
      <c r="H32" s="6" t="n">
        <v>1000000</v>
      </c>
      <c r="I32" s="6" t="n">
        <v>1000000</v>
      </c>
    </row>
    <row r="33" spans="1:9">
      <c r="A33" s="4" t="s">
        <v>145</v>
      </c>
      <c r="D33" s="6" t="n">
        <v>28743</v>
      </c>
      <c r="H33" s="7" t="n">
        <v>28743</v>
      </c>
    </row>
    <row r="34" spans="1:9">
      <c r="A34" s="4" t="s">
        <v>154</v>
      </c>
      <c r="E34" s="7" t="n">
        <v>187500</v>
      </c>
      <c r="H34" s="6" t="n">
        <v>187500</v>
      </c>
    </row>
    <row r="35" spans="1:9">
      <c r="A35" s="4" t="s">
        <v>146</v>
      </c>
      <c r="C35" s="7" t="n">
        <v>14310</v>
      </c>
      <c r="D35" s="6" t="n">
        <v>701190</v>
      </c>
      <c r="H35" s="7" t="n">
        <v>715500</v>
      </c>
    </row>
    <row r="36" spans="1:9">
      <c r="A36" s="4" t="s">
        <v>147</v>
      </c>
      <c r="C36" s="6" t="n">
        <v>14310000</v>
      </c>
      <c r="H36" s="6" t="n">
        <v>14310000</v>
      </c>
      <c r="I36" s="6" t="n">
        <v>14310000</v>
      </c>
    </row>
    <row r="37" spans="1:9">
      <c r="A37" s="4" t="s">
        <v>148</v>
      </c>
      <c r="C37" s="7" t="n">
        <v>50</v>
      </c>
      <c r="D37" s="6" t="n">
        <v>12450</v>
      </c>
      <c r="H37" s="7" t="n">
        <v>12500</v>
      </c>
    </row>
    <row r="38" spans="1:9">
      <c r="A38" s="4" t="s">
        <v>149</v>
      </c>
      <c r="C38" s="6" t="n">
        <v>50000</v>
      </c>
      <c r="H38" s="6" t="n">
        <v>50000</v>
      </c>
      <c r="I38" s="6" t="n">
        <v>50000</v>
      </c>
    </row>
    <row r="39" spans="1:9">
      <c r="A39" s="4" t="s">
        <v>150</v>
      </c>
      <c r="D39" s="6" t="n">
        <v>59240</v>
      </c>
      <c r="H39" s="7" t="n">
        <v>59240</v>
      </c>
    </row>
    <row r="40" spans="1:9">
      <c r="A40" s="4" t="s">
        <v>151</v>
      </c>
      <c r="F40" s="7" t="n">
        <v>-3059815</v>
      </c>
      <c r="G40" s="7" t="n">
        <v>-101357</v>
      </c>
      <c r="H40" s="6" t="n">
        <v>-3161172</v>
      </c>
    </row>
    <row r="41" spans="1:9">
      <c r="A41" s="4" t="s">
        <v>155</v>
      </c>
      <c r="C41" s="7" t="n">
        <v>106586</v>
      </c>
      <c r="D41" s="7" t="n">
        <v>8579861</v>
      </c>
      <c r="F41" s="7" t="n">
        <v>-7770337</v>
      </c>
      <c r="G41" s="7" t="n">
        <v>-108337</v>
      </c>
      <c r="H41" s="6" t="n">
        <v>807773</v>
      </c>
    </row>
    <row r="42" spans="1:9">
      <c r="A42" s="4" t="s">
        <v>156</v>
      </c>
      <c r="C42" s="6" t="n">
        <v>106586000</v>
      </c>
    </row>
    <row r="43" spans="1:9">
      <c r="A43" s="4" t="s">
        <v>157</v>
      </c>
      <c r="I43" s="10" t="n">
        <v>141450</v>
      </c>
    </row>
    <row r="44" spans="1:9">
      <c r="A44" s="4" t="s">
        <v>158</v>
      </c>
      <c r="I44" s="10" t="n">
        <v>5891495</v>
      </c>
    </row>
    <row r="45" spans="1:9">
      <c r="A45" s="4" t="s">
        <v>151</v>
      </c>
      <c r="H45" s="6" t="n">
        <v>-6696333</v>
      </c>
    </row>
    <row r="46" spans="1:9">
      <c r="A46" s="4" t="s">
        <v>159</v>
      </c>
      <c r="H46" s="7" t="n">
        <v>87085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r="A1" s="1" t="s">
        <v>522</v>
      </c>
      <c r="B1" s="2" t="s">
        <v>1</v>
      </c>
      <c r="C1" s="2" t="s">
        <v>83</v>
      </c>
    </row>
    <row r="2" spans="1:3">
      <c r="B2" s="2" t="s">
        <v>2</v>
      </c>
      <c r="C2" s="2" t="s">
        <v>26</v>
      </c>
    </row>
    <row r="3" spans="1:3">
      <c r="A3" s="4" t="s">
        <v>501</v>
      </c>
      <c r="B3" s="6" t="n">
        <v>1540625</v>
      </c>
      <c r="C3" s="6" t="n">
        <v>1540625</v>
      </c>
    </row>
    <row r="4" spans="1:3">
      <c r="A4" s="4" t="s">
        <v>502</v>
      </c>
      <c r="B4" s="4" t="s">
        <v>520</v>
      </c>
      <c r="C4" s="4" t="s">
        <v>518</v>
      </c>
    </row>
    <row r="5" spans="1:3">
      <c r="A5" s="4" t="s">
        <v>505</v>
      </c>
      <c r="B5" s="9" t="n">
        <v>0.66</v>
      </c>
      <c r="C5" s="9" t="n">
        <v>0.66</v>
      </c>
    </row>
    <row r="6" spans="1:3">
      <c r="A6" s="4" t="s">
        <v>523</v>
      </c>
    </row>
    <row r="7" spans="1:3">
      <c r="A7" s="4" t="s">
        <v>501</v>
      </c>
      <c r="B7" s="6" t="n">
        <v>250000</v>
      </c>
      <c r="C7" s="6" t="n">
        <v>250000</v>
      </c>
    </row>
    <row r="8" spans="1:3">
      <c r="A8" s="4" t="s">
        <v>502</v>
      </c>
      <c r="B8" s="4" t="s">
        <v>524</v>
      </c>
      <c r="C8" s="4" t="s">
        <v>525</v>
      </c>
    </row>
    <row r="9" spans="1:3">
      <c r="A9" s="4" t="s">
        <v>505</v>
      </c>
      <c r="B9" s="9" t="n">
        <v>0.3</v>
      </c>
      <c r="C9" s="9" t="n">
        <v>0.3</v>
      </c>
    </row>
    <row r="10" spans="1:3">
      <c r="A10" s="4" t="s">
        <v>526</v>
      </c>
    </row>
    <row r="11" spans="1:3">
      <c r="A11" s="4" t="s">
        <v>501</v>
      </c>
      <c r="B11" s="6" t="n">
        <v>100000</v>
      </c>
      <c r="C11" s="6" t="n">
        <v>100000</v>
      </c>
    </row>
    <row r="12" spans="1:3">
      <c r="A12" s="4" t="s">
        <v>502</v>
      </c>
      <c r="B12" s="4" t="s">
        <v>527</v>
      </c>
      <c r="C12" s="4" t="s">
        <v>528</v>
      </c>
    </row>
    <row r="13" spans="1:3">
      <c r="A13" s="4" t="s">
        <v>505</v>
      </c>
      <c r="B13" s="9" t="n">
        <v>0.5</v>
      </c>
      <c r="C13" s="9" t="n">
        <v>0.5</v>
      </c>
    </row>
    <row r="14" spans="1:3">
      <c r="A14" s="4" t="s">
        <v>529</v>
      </c>
    </row>
    <row r="15" spans="1:3">
      <c r="A15" s="4" t="s">
        <v>501</v>
      </c>
      <c r="B15" s="6" t="n">
        <v>1190625</v>
      </c>
      <c r="C15" s="6" t="n">
        <v>1190625</v>
      </c>
    </row>
    <row r="16" spans="1:3">
      <c r="A16" s="4" t="s">
        <v>502</v>
      </c>
      <c r="B16" s="4" t="s">
        <v>528</v>
      </c>
      <c r="C16" s="4" t="s">
        <v>519</v>
      </c>
    </row>
    <row r="17" spans="1:3">
      <c r="A17" s="4" t="s">
        <v>505</v>
      </c>
      <c r="B17" s="9" t="n">
        <v>0.75</v>
      </c>
      <c r="C17" s="9" t="n">
        <v>0.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2"/>
    <col customWidth="1" max="2" min="2" width="23"/>
    <col customWidth="1" max="3" min="3" width="24"/>
    <col customWidth="1" max="4" min="4" width="23"/>
    <col customWidth="1" max="5" min="5" width="27"/>
    <col customWidth="1" max="6" min="6" width="27"/>
    <col customWidth="1" max="7" min="7" width="23"/>
  </cols>
  <sheetData>
    <row r="1" spans="1:7">
      <c r="A1" s="1" t="s">
        <v>530</v>
      </c>
      <c r="B1" s="2" t="s">
        <v>82</v>
      </c>
      <c r="C1" s="2" t="s">
        <v>1</v>
      </c>
      <c r="E1" s="2" t="s">
        <v>83</v>
      </c>
    </row>
    <row r="2" spans="1:7">
      <c r="B2" s="2" t="s">
        <v>531</v>
      </c>
      <c r="C2" s="2" t="s">
        <v>457</v>
      </c>
      <c r="D2" s="2" t="s">
        <v>531</v>
      </c>
      <c r="E2" s="2" t="s">
        <v>532</v>
      </c>
      <c r="F2" s="2" t="s">
        <v>533</v>
      </c>
      <c r="G2" s="2" t="s">
        <v>531</v>
      </c>
    </row>
    <row r="3" spans="1:7">
      <c r="A3" s="3" t="s">
        <v>534</v>
      </c>
    </row>
    <row r="4" spans="1:7">
      <c r="A4" s="4" t="s">
        <v>535</v>
      </c>
      <c r="D4" s="6" t="n">
        <v>1550000</v>
      </c>
    </row>
    <row r="5" spans="1:7">
      <c r="A5" s="4" t="s">
        <v>536</v>
      </c>
      <c r="D5" s="10" t="n">
        <v>141450</v>
      </c>
      <c r="F5" s="7" t="n">
        <v>394000</v>
      </c>
    </row>
    <row r="6" spans="1:7">
      <c r="A6" s="4" t="s">
        <v>537</v>
      </c>
      <c r="C6" s="9" t="n">
        <v>0.09</v>
      </c>
    </row>
    <row r="7" spans="1:7">
      <c r="A7" s="4" t="s">
        <v>538</v>
      </c>
      <c r="B7" s="6" t="n">
        <v>44058817</v>
      </c>
      <c r="E7" s="6" t="n">
        <v>400000</v>
      </c>
      <c r="F7" s="6" t="n">
        <v>900000</v>
      </c>
    </row>
    <row r="8" spans="1:7">
      <c r="A8" s="4" t="s">
        <v>539</v>
      </c>
      <c r="B8" s="10" t="n">
        <v>4759440</v>
      </c>
      <c r="D8" s="6" t="n">
        <v>5891495</v>
      </c>
      <c r="E8" s="7" t="n">
        <v>121500</v>
      </c>
      <c r="F8" s="7" t="n">
        <v>350900</v>
      </c>
    </row>
    <row r="9" spans="1:7">
      <c r="A9" s="4" t="s">
        <v>540</v>
      </c>
      <c r="C9" s="11" t="n">
        <v>0.107</v>
      </c>
    </row>
    <row r="10" spans="1:7">
      <c r="A10" s="4" t="s">
        <v>541</v>
      </c>
      <c r="B10" s="6" t="n">
        <v>17083998</v>
      </c>
      <c r="E10" s="6" t="n">
        <v>14310000</v>
      </c>
    </row>
    <row r="11" spans="1:7">
      <c r="A11" s="4" t="s">
        <v>146</v>
      </c>
      <c r="B11" s="10" t="n">
        <v>613770</v>
      </c>
      <c r="E11" s="7" t="n">
        <v>715500</v>
      </c>
      <c r="F11" s="7" t="n">
        <v>995781</v>
      </c>
    </row>
    <row r="12" spans="1:7">
      <c r="A12" s="4" t="s">
        <v>542</v>
      </c>
      <c r="C12" s="8" t="n">
        <v>0.036</v>
      </c>
    </row>
    <row r="13" spans="1:7">
      <c r="A13" s="4" t="s">
        <v>79</v>
      </c>
      <c r="E13" s="6" t="n">
        <v>106586000</v>
      </c>
      <c r="F13" s="6" t="n">
        <v>95076000</v>
      </c>
      <c r="G13" s="6" t="n">
        <v>342237149</v>
      </c>
    </row>
    <row r="14" spans="1:7">
      <c r="A14" s="4" t="s">
        <v>543</v>
      </c>
      <c r="E14" s="6" t="n">
        <v>106586000</v>
      </c>
      <c r="F14" s="6" t="n">
        <v>95076000</v>
      </c>
      <c r="G14" s="6" t="n">
        <v>342237149</v>
      </c>
    </row>
    <row r="15" spans="1:7">
      <c r="A15" s="4" t="s">
        <v>544</v>
      </c>
      <c r="G15" s="10" t="n">
        <v>98605</v>
      </c>
    </row>
    <row r="16" spans="1:7">
      <c r="A16" s="4" t="s">
        <v>545</v>
      </c>
      <c r="E16" s="7" t="n">
        <v>59240</v>
      </c>
      <c r="F16" s="7" t="n">
        <v>119942</v>
      </c>
    </row>
    <row r="17" spans="1:7">
      <c r="A17" s="4" t="s">
        <v>546</v>
      </c>
      <c r="F17" s="6" t="n">
        <v>239930</v>
      </c>
    </row>
    <row r="18" spans="1:7">
      <c r="A18" s="4" t="s">
        <v>547</v>
      </c>
      <c r="E18" s="7" t="n">
        <v>340000</v>
      </c>
      <c r="F18" s="7" t="n">
        <v>516860</v>
      </c>
    </row>
    <row r="19" spans="1:7">
      <c r="A19" s="4" t="s">
        <v>548</v>
      </c>
      <c r="E19" s="6" t="n">
        <v>1000000</v>
      </c>
      <c r="F19" s="6" t="n">
        <v>1090000</v>
      </c>
    </row>
    <row r="20" spans="1:7">
      <c r="A20" s="4" t="s">
        <v>549</v>
      </c>
      <c r="E20" s="7" t="n">
        <v>12500</v>
      </c>
      <c r="F20" s="7" t="n">
        <v>12500</v>
      </c>
    </row>
    <row r="21" spans="1:7">
      <c r="A21" s="4" t="s">
        <v>550</v>
      </c>
      <c r="E21" s="6" t="n">
        <v>50000</v>
      </c>
      <c r="F21" s="6" t="n">
        <v>50000</v>
      </c>
    </row>
    <row r="22" spans="1:7">
      <c r="A22" s="4" t="s">
        <v>141</v>
      </c>
      <c r="B22" s="10" t="n">
        <v>4759440</v>
      </c>
      <c r="D22" s="10" t="n">
        <v>5891495</v>
      </c>
      <c r="E22" s="7" t="n">
        <v>121500</v>
      </c>
      <c r="F22" s="7" t="n">
        <v>350900</v>
      </c>
    </row>
    <row r="23" spans="1:7">
      <c r="A23" s="4" t="s">
        <v>551</v>
      </c>
      <c r="B23" s="6" t="n">
        <v>44058817</v>
      </c>
      <c r="E23" s="6" t="n">
        <v>400000</v>
      </c>
      <c r="F23" s="6" t="n">
        <v>9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17"/>
    <col customWidth="1" max="5" min="5" width="17"/>
    <col customWidth="1" max="6" min="6" width="21"/>
  </cols>
  <sheetData>
    <row r="1" spans="1:6">
      <c r="A1" s="1" t="s">
        <v>552</v>
      </c>
      <c r="B1" s="2" t="s">
        <v>1</v>
      </c>
      <c r="C1" s="2" t="s">
        <v>83</v>
      </c>
    </row>
    <row r="2" spans="1:6">
      <c r="B2" s="2" t="s">
        <v>447</v>
      </c>
      <c r="C2" s="2" t="s">
        <v>449</v>
      </c>
      <c r="D2" s="2" t="s">
        <v>448</v>
      </c>
      <c r="E2" s="2" t="s">
        <v>553</v>
      </c>
      <c r="F2" s="2" t="s">
        <v>554</v>
      </c>
    </row>
    <row r="3" spans="1:6">
      <c r="A3" s="3" t="s">
        <v>555</v>
      </c>
    </row>
    <row r="4" spans="1:6">
      <c r="A4" s="4" t="s">
        <v>556</v>
      </c>
      <c r="E4" s="10" t="n">
        <v>107749</v>
      </c>
    </row>
    <row r="5" spans="1:6">
      <c r="A5" s="4" t="s">
        <v>557</v>
      </c>
      <c r="E5" s="6" t="n">
        <v>153455</v>
      </c>
      <c r="F5" s="7" t="n">
        <v>1285766</v>
      </c>
    </row>
    <row r="6" spans="1:6">
      <c r="A6" s="4" t="s">
        <v>558</v>
      </c>
      <c r="E6" s="6" t="n">
        <v>-15331</v>
      </c>
      <c r="F6" s="6" t="n">
        <v>-9462</v>
      </c>
    </row>
    <row r="7" spans="1:6">
      <c r="A7" s="4" t="s">
        <v>36</v>
      </c>
      <c r="C7" s="7" t="n">
        <v>138124</v>
      </c>
      <c r="F7" s="6" t="n">
        <v>1276304</v>
      </c>
    </row>
    <row r="8" spans="1:6">
      <c r="A8" s="4" t="s">
        <v>559</v>
      </c>
    </row>
    <row r="9" spans="1:6">
      <c r="A9" s="3" t="s">
        <v>555</v>
      </c>
    </row>
    <row r="10" spans="1:6">
      <c r="A10" s="4" t="s">
        <v>556</v>
      </c>
      <c r="E10" s="6" t="n">
        <v>5868</v>
      </c>
      <c r="F10" s="6" t="n">
        <v>4424</v>
      </c>
    </row>
    <row r="11" spans="1:6">
      <c r="A11" s="4" t="s">
        <v>560</v>
      </c>
      <c r="B11" s="4" t="s">
        <v>561</v>
      </c>
      <c r="C11" s="4" t="s">
        <v>561</v>
      </c>
    </row>
    <row r="12" spans="1:6">
      <c r="A12" s="4" t="s">
        <v>562</v>
      </c>
    </row>
    <row r="13" spans="1:6">
      <c r="A13" s="3" t="s">
        <v>555</v>
      </c>
    </row>
    <row r="14" spans="1:6">
      <c r="A14" s="4" t="s">
        <v>556</v>
      </c>
      <c r="E14" s="6" t="n">
        <v>14711</v>
      </c>
      <c r="F14" s="6" t="n">
        <v>14711</v>
      </c>
    </row>
    <row r="15" spans="1:6">
      <c r="A15" s="4" t="s">
        <v>560</v>
      </c>
      <c r="B15" s="4" t="s">
        <v>561</v>
      </c>
      <c r="C15" s="4" t="s">
        <v>561</v>
      </c>
    </row>
    <row r="16" spans="1:6">
      <c r="A16" s="4" t="s">
        <v>563</v>
      </c>
    </row>
    <row r="17" spans="1:6">
      <c r="A17" s="3" t="s">
        <v>555</v>
      </c>
    </row>
    <row r="18" spans="1:6">
      <c r="A18" s="4" t="s">
        <v>556</v>
      </c>
      <c r="E18" s="10" t="n">
        <v>25127</v>
      </c>
      <c r="F18" s="6" t="n">
        <v>25127</v>
      </c>
    </row>
    <row r="19" spans="1:6">
      <c r="A19" s="4" t="s">
        <v>560</v>
      </c>
      <c r="B19" s="4" t="s">
        <v>561</v>
      </c>
      <c r="C19" s="4" t="s">
        <v>561</v>
      </c>
    </row>
    <row r="20" spans="1:6">
      <c r="A20" s="4" t="s">
        <v>564</v>
      </c>
    </row>
    <row r="21" spans="1:6">
      <c r="A21" s="3" t="s">
        <v>555</v>
      </c>
    </row>
    <row r="22" spans="1:6">
      <c r="A22" s="4" t="s">
        <v>556</v>
      </c>
      <c r="F22" s="6" t="n">
        <v>1089415</v>
      </c>
    </row>
    <row r="23" spans="1:6">
      <c r="A23" s="4" t="s">
        <v>565</v>
      </c>
    </row>
    <row r="24" spans="1:6">
      <c r="A24" s="3" t="s">
        <v>555</v>
      </c>
    </row>
    <row r="25" spans="1:6">
      <c r="A25" s="4" t="s">
        <v>556</v>
      </c>
      <c r="F25" s="6" t="n">
        <v>108974</v>
      </c>
    </row>
    <row r="26" spans="1:6">
      <c r="A26" s="4" t="s">
        <v>566</v>
      </c>
    </row>
    <row r="27" spans="1:6">
      <c r="A27" s="3" t="s">
        <v>555</v>
      </c>
    </row>
    <row r="28" spans="1:6">
      <c r="A28" s="4" t="s">
        <v>556</v>
      </c>
      <c r="F28" s="7" t="n">
        <v>43115</v>
      </c>
    </row>
    <row r="29" spans="1:6">
      <c r="A29" s="4" t="s">
        <v>560</v>
      </c>
      <c r="C29" s="4" t="s">
        <v>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7"/>
    <col customWidth="1" max="3" min="3" width="21"/>
  </cols>
  <sheetData>
    <row r="1" spans="1:3">
      <c r="A1" s="1" t="s">
        <v>567</v>
      </c>
      <c r="B1" s="2" t="s">
        <v>83</v>
      </c>
    </row>
    <row r="2" spans="1:3">
      <c r="B2" s="2" t="s">
        <v>553</v>
      </c>
      <c r="C2" s="2" t="s">
        <v>554</v>
      </c>
    </row>
    <row r="3" spans="1:3">
      <c r="A3" s="3" t="s">
        <v>568</v>
      </c>
    </row>
    <row r="4" spans="1:3">
      <c r="A4" s="4" t="s">
        <v>569</v>
      </c>
      <c r="B4" s="10" t="n">
        <v>1244117</v>
      </c>
    </row>
    <row r="5" spans="1:3">
      <c r="A5" s="4" t="s">
        <v>570</v>
      </c>
      <c r="B5" s="10" t="n">
        <v>5869</v>
      </c>
      <c r="C5" s="7" t="n">
        <v>87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37"/>
    <col customWidth="1" max="5" min="5" width="23"/>
    <col customWidth="1" max="6" min="6" width="21"/>
    <col customWidth="1" max="7" min="7" width="21"/>
    <col customWidth="1" max="8" min="8" width="21"/>
    <col customWidth="1" max="9" min="9" width="17"/>
  </cols>
  <sheetData>
    <row r="1" spans="1:9">
      <c r="A1" s="1" t="s">
        <v>571</v>
      </c>
      <c r="B1" s="2" t="s">
        <v>82</v>
      </c>
      <c r="D1" s="2" t="s">
        <v>1</v>
      </c>
      <c r="G1" s="2" t="s">
        <v>83</v>
      </c>
    </row>
    <row r="2" spans="1:9">
      <c r="B2" s="2" t="s">
        <v>572</v>
      </c>
      <c r="C2" s="2" t="s">
        <v>573</v>
      </c>
      <c r="D2" s="2" t="s">
        <v>574</v>
      </c>
      <c r="E2" s="2" t="s">
        <v>531</v>
      </c>
      <c r="F2" s="2" t="s">
        <v>573</v>
      </c>
      <c r="G2" s="2" t="s">
        <v>449</v>
      </c>
      <c r="H2" s="2" t="s">
        <v>554</v>
      </c>
      <c r="I2" s="2" t="s">
        <v>448</v>
      </c>
    </row>
    <row r="3" spans="1:9">
      <c r="A3" s="3" t="s">
        <v>575</v>
      </c>
    </row>
    <row r="4" spans="1:9">
      <c r="A4" s="4" t="s">
        <v>576</v>
      </c>
      <c r="E4" s="10" t="n">
        <v>141450</v>
      </c>
      <c r="H4" s="7" t="n">
        <v>394000</v>
      </c>
    </row>
    <row r="5" spans="1:9">
      <c r="A5" s="4" t="s">
        <v>577</v>
      </c>
      <c r="B5" s="7" t="n">
        <v>100000</v>
      </c>
      <c r="D5" s="7" t="n">
        <v>100000</v>
      </c>
    </row>
    <row r="6" spans="1:9">
      <c r="A6" s="4" t="s">
        <v>578</v>
      </c>
      <c r="B6" s="6" t="n">
        <v>9195</v>
      </c>
      <c r="C6" s="7" t="n">
        <v>3179</v>
      </c>
      <c r="D6" s="6" t="n">
        <v>12449</v>
      </c>
      <c r="F6" s="7" t="n">
        <v>6358</v>
      </c>
      <c r="G6" s="7" t="n">
        <v>1262629</v>
      </c>
      <c r="H6" s="7" t="n">
        <v>9120</v>
      </c>
    </row>
    <row r="7" spans="1:9">
      <c r="A7" s="4" t="s">
        <v>579</v>
      </c>
      <c r="B7" s="7" t="n">
        <v>87551</v>
      </c>
      <c r="D7" s="7" t="n">
        <v>87551</v>
      </c>
    </row>
    <row r="8" spans="1:9">
      <c r="A8" s="4" t="s">
        <v>580</v>
      </c>
      <c r="B8" s="8" t="n">
        <v>0.107</v>
      </c>
      <c r="D8" s="8" t="n">
        <v>0.107</v>
      </c>
    </row>
    <row r="9" spans="1:9">
      <c r="A9" s="4" t="s">
        <v>581</v>
      </c>
    </row>
    <row r="10" spans="1:9">
      <c r="A10" s="3" t="s">
        <v>575</v>
      </c>
    </row>
    <row r="11" spans="1:9">
      <c r="A11" s="4" t="s">
        <v>576</v>
      </c>
      <c r="E11" s="6" t="n">
        <v>100000</v>
      </c>
    </row>
    <row r="12" spans="1:9">
      <c r="A12" s="4" t="s">
        <v>582</v>
      </c>
      <c r="I12" s="10" t="n">
        <v>100000</v>
      </c>
    </row>
    <row r="13" spans="1:9">
      <c r="A13" s="4" t="s">
        <v>583</v>
      </c>
      <c r="E13" s="10" t="n">
        <v>12449</v>
      </c>
    </row>
    <row r="14" spans="1:9">
      <c r="A14" s="4" t="s">
        <v>584</v>
      </c>
      <c r="I14" s="10" t="n">
        <v>87551</v>
      </c>
    </row>
    <row r="15" spans="1:9">
      <c r="A15" s="4" t="s">
        <v>585</v>
      </c>
      <c r="D15" s="6" t="n">
        <v>2666667</v>
      </c>
      <c r="E15" s="6" t="n">
        <v>2666667</v>
      </c>
    </row>
    <row r="16" spans="1:9">
      <c r="A16" s="4" t="s">
        <v>580</v>
      </c>
      <c r="B16" s="12" t="n">
        <v>0.0375</v>
      </c>
      <c r="D16" s="12" t="n">
        <v>0.0375</v>
      </c>
    </row>
    <row r="17" spans="1:9">
      <c r="A17" s="4" t="s">
        <v>586</v>
      </c>
      <c r="E17" s="10" t="n">
        <v>100000</v>
      </c>
    </row>
  </sheetData>
  <mergeCells count="4">
    <mergeCell ref="A1:A2"/>
    <mergeCell ref="B1:C1"/>
    <mergeCell ref="D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7"/>
    <col customWidth="1" max="5" min="5" width="17"/>
    <col customWidth="1" max="6" min="6" width="21"/>
  </cols>
  <sheetData>
    <row r="1" spans="1:6">
      <c r="A1" s="1" t="s">
        <v>587</v>
      </c>
      <c r="B1" s="2" t="s">
        <v>82</v>
      </c>
      <c r="D1" s="2" t="s">
        <v>1</v>
      </c>
      <c r="F1" s="2" t="s">
        <v>83</v>
      </c>
    </row>
    <row r="2" spans="1:6">
      <c r="B2" s="2" t="s">
        <v>448</v>
      </c>
      <c r="C2" s="2" t="s">
        <v>459</v>
      </c>
      <c r="D2" s="2" t="s">
        <v>448</v>
      </c>
      <c r="E2" s="2" t="s">
        <v>459</v>
      </c>
      <c r="F2" s="2" t="s">
        <v>449</v>
      </c>
    </row>
    <row r="3" spans="1:6">
      <c r="A3" s="3" t="s">
        <v>256</v>
      </c>
    </row>
    <row r="4" spans="1:6">
      <c r="A4" s="4" t="s">
        <v>588</v>
      </c>
      <c r="D4" s="4" t="s">
        <v>514</v>
      </c>
    </row>
    <row r="5" spans="1:6">
      <c r="A5" s="4" t="s">
        <v>163</v>
      </c>
      <c r="B5" s="10" t="n">
        <v>6358</v>
      </c>
      <c r="C5" s="10" t="n">
        <v>3179</v>
      </c>
      <c r="D5" s="10" t="n">
        <v>6358</v>
      </c>
      <c r="E5" s="10" t="n">
        <v>3179</v>
      </c>
      <c r="F5" s="7" t="n">
        <v>130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0"/>
    <col customWidth="1" max="2" min="2" width="21"/>
    <col customWidth="1" max="3" min="3" width="17"/>
    <col customWidth="1" max="4" min="4" width="21"/>
  </cols>
  <sheetData>
    <row r="1" spans="1:4">
      <c r="A1" s="1" t="s">
        <v>589</v>
      </c>
      <c r="B1" s="2" t="s">
        <v>447</v>
      </c>
      <c r="C1" s="2" t="s">
        <v>448</v>
      </c>
      <c r="D1" s="2" t="s">
        <v>449</v>
      </c>
    </row>
    <row r="2" spans="1:4">
      <c r="A2" s="3" t="s">
        <v>590</v>
      </c>
    </row>
    <row r="3" spans="1:4">
      <c r="A3" s="4" t="s">
        <v>591</v>
      </c>
      <c r="C3" s="10" t="n">
        <v>2276753</v>
      </c>
      <c r="D3" s="7" t="n">
        <v>2164429</v>
      </c>
    </row>
    <row r="4" spans="1:4">
      <c r="A4" s="4" t="s">
        <v>592</v>
      </c>
      <c r="D4" s="6" t="n">
        <v>-378000</v>
      </c>
    </row>
    <row r="5" spans="1:4">
      <c r="A5" s="4" t="s">
        <v>593</v>
      </c>
      <c r="C5" s="10" t="n">
        <v>-2276753</v>
      </c>
      <c r="D5" s="7" t="n">
        <v>-1786429</v>
      </c>
    </row>
    <row r="6" spans="1:4">
      <c r="A6" s="4" t="s">
        <v>5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595</v>
      </c>
      <c r="B1" s="2" t="s">
        <v>1</v>
      </c>
      <c r="C1" s="2" t="s">
        <v>83</v>
      </c>
    </row>
    <row r="2" spans="1:3">
      <c r="B2" s="2" t="s">
        <v>2</v>
      </c>
      <c r="C2" s="2" t="s">
        <v>26</v>
      </c>
    </row>
    <row r="3" spans="1:3">
      <c r="A3" s="4" t="s">
        <v>596</v>
      </c>
      <c r="B3" s="4" t="s">
        <v>597</v>
      </c>
    </row>
    <row r="4" spans="1:3">
      <c r="A4" s="4" t="s">
        <v>598</v>
      </c>
    </row>
    <row r="5" spans="1:3">
      <c r="A5" s="4" t="s">
        <v>599</v>
      </c>
      <c r="B5" s="4" t="s">
        <v>597</v>
      </c>
    </row>
    <row r="6" spans="1:3">
      <c r="A6" s="4" t="s">
        <v>593</v>
      </c>
      <c r="B6" s="4" t="s">
        <v>600</v>
      </c>
    </row>
    <row r="7" spans="1:3">
      <c r="A7" s="4" t="s">
        <v>601</v>
      </c>
      <c r="B7" s="4" t="s">
        <v>510</v>
      </c>
    </row>
    <row r="8" spans="1:3">
      <c r="A8" s="4" t="s">
        <v>602</v>
      </c>
    </row>
    <row r="9" spans="1:3">
      <c r="A9" s="4" t="s">
        <v>596</v>
      </c>
      <c r="C9" s="4" t="s">
        <v>603</v>
      </c>
    </row>
    <row r="10" spans="1:3">
      <c r="A10" s="4" t="s">
        <v>598</v>
      </c>
    </row>
    <row r="11" spans="1:3">
      <c r="A11" s="4" t="s">
        <v>604</v>
      </c>
      <c r="C11" s="4" t="s">
        <v>605</v>
      </c>
    </row>
    <row r="12" spans="1:3">
      <c r="A12" s="4" t="s">
        <v>606</v>
      </c>
      <c r="C12" s="4" t="s">
        <v>607</v>
      </c>
    </row>
    <row r="13" spans="1:3">
      <c r="A13" s="4" t="s">
        <v>599</v>
      </c>
      <c r="C13" s="4" t="s">
        <v>608</v>
      </c>
    </row>
    <row r="14" spans="1:3">
      <c r="A14" s="4" t="s">
        <v>593</v>
      </c>
      <c r="C14" s="4" t="s">
        <v>609</v>
      </c>
    </row>
    <row r="15" spans="1:3">
      <c r="A15" s="4" t="s">
        <v>601</v>
      </c>
      <c r="C15" s="4" t="s">
        <v>510</v>
      </c>
    </row>
    <row r="16" spans="1:3">
      <c r="A16" s="4" t="s">
        <v>610</v>
      </c>
    </row>
    <row r="17" spans="1:3">
      <c r="A17" s="4" t="s">
        <v>596</v>
      </c>
      <c r="C17" s="4" t="s">
        <v>597</v>
      </c>
    </row>
    <row r="18" spans="1:3">
      <c r="A18" s="4" t="s">
        <v>598</v>
      </c>
      <c r="C18" s="4" t="s">
        <v>510</v>
      </c>
    </row>
    <row r="19" spans="1:3">
      <c r="A19" s="4" t="s">
        <v>599</v>
      </c>
      <c r="C19" s="4" t="s">
        <v>597</v>
      </c>
    </row>
    <row r="20" spans="1:3">
      <c r="A20" s="4" t="s">
        <v>593</v>
      </c>
      <c r="C20" s="4" t="s">
        <v>600</v>
      </c>
    </row>
    <row r="21" spans="1:3">
      <c r="A21" s="4" t="s">
        <v>601</v>
      </c>
      <c r="C21"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11</v>
      </c>
      <c r="B1" s="2" t="s">
        <v>83</v>
      </c>
    </row>
    <row r="2" spans="1:3">
      <c r="B2" s="2" t="s">
        <v>26</v>
      </c>
      <c r="C2" s="2" t="s">
        <v>2</v>
      </c>
    </row>
    <row r="3" spans="1:3">
      <c r="A3" s="3" t="s">
        <v>612</v>
      </c>
    </row>
    <row r="4" spans="1:3">
      <c r="A4" s="4" t="s">
        <v>613</v>
      </c>
      <c r="B4" s="7" t="n">
        <v>5069000</v>
      </c>
      <c r="C4" s="7" t="n">
        <v>6700000</v>
      </c>
    </row>
    <row r="5" spans="1:3">
      <c r="A5" s="4" t="s">
        <v>614</v>
      </c>
      <c r="B5" s="6" t="n">
        <v>20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r="A1" s="1" t="s">
        <v>615</v>
      </c>
      <c r="B1" s="2" t="s">
        <v>449</v>
      </c>
    </row>
    <row r="2" spans="1:2">
      <c r="A2" s="3" t="s">
        <v>616</v>
      </c>
    </row>
    <row r="3" spans="1:2">
      <c r="A3" s="6" t="n">
        <v>2015</v>
      </c>
      <c r="B3" s="7" t="n">
        <v>22209</v>
      </c>
    </row>
    <row r="4" spans="1:2">
      <c r="A4" s="6" t="n">
        <v>2016</v>
      </c>
      <c r="B4" s="6" t="n">
        <v>23969</v>
      </c>
    </row>
    <row r="5" spans="1:2">
      <c r="A5" s="6" t="n">
        <v>2017</v>
      </c>
      <c r="B5" s="6" t="n">
        <v>25872</v>
      </c>
    </row>
    <row r="6" spans="1:2">
      <c r="A6" s="6" t="n">
        <v>2018</v>
      </c>
      <c r="B6" s="6" t="n">
        <v>27927</v>
      </c>
    </row>
    <row r="7" spans="1:2">
      <c r="A7" s="6" t="n">
        <v>2019</v>
      </c>
      <c r="B7" s="6" t="n">
        <v>27546</v>
      </c>
    </row>
    <row r="8" spans="1:2">
      <c r="A8" s="4" t="s">
        <v>582</v>
      </c>
      <c r="B8" s="7" t="n">
        <v>127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60</v>
      </c>
      <c r="B1" s="2" t="s">
        <v>1</v>
      </c>
      <c r="D1" s="2" t="s">
        <v>83</v>
      </c>
    </row>
    <row r="2" spans="1:5">
      <c r="B2" s="2" t="s">
        <v>2</v>
      </c>
      <c r="C2" s="2" t="s">
        <v>84</v>
      </c>
      <c r="D2" s="2" t="s">
        <v>26</v>
      </c>
      <c r="E2" s="2" t="s">
        <v>27</v>
      </c>
    </row>
    <row r="3" spans="1:5">
      <c r="A3" s="3" t="s">
        <v>161</v>
      </c>
    </row>
    <row r="4" spans="1:5">
      <c r="A4" s="4" t="s">
        <v>151</v>
      </c>
      <c r="B4" s="7" t="n">
        <v>-6696333</v>
      </c>
      <c r="C4" s="7" t="n">
        <v>-1078536</v>
      </c>
      <c r="D4" s="7" t="n">
        <v>-3059815</v>
      </c>
      <c r="E4" s="7" t="n">
        <v>-2937475</v>
      </c>
    </row>
    <row r="5" spans="1:5">
      <c r="A5" s="3" t="s">
        <v>162</v>
      </c>
    </row>
    <row r="6" spans="1:5">
      <c r="A6" s="4" t="s">
        <v>96</v>
      </c>
      <c r="B6" s="6" t="n">
        <v>12524</v>
      </c>
      <c r="C6" s="7" t="n">
        <v>12155</v>
      </c>
      <c r="D6" s="6" t="n">
        <v>1262629</v>
      </c>
      <c r="E6" s="7" t="n">
        <v>9120</v>
      </c>
    </row>
    <row r="7" spans="1:5">
      <c r="A7" s="4" t="s">
        <v>163</v>
      </c>
      <c r="B7" s="7" t="n">
        <v>6358</v>
      </c>
    </row>
    <row r="8" spans="1:5">
      <c r="A8" s="4" t="s">
        <v>164</v>
      </c>
      <c r="C8" s="7" t="n">
        <v>35728</v>
      </c>
      <c r="D8" s="6" t="n">
        <v>55877</v>
      </c>
    </row>
    <row r="9" spans="1:5">
      <c r="A9" s="4" t="s">
        <v>165</v>
      </c>
      <c r="B9" s="7" t="n">
        <v>6958</v>
      </c>
    </row>
    <row r="10" spans="1:5">
      <c r="A10" s="4" t="s">
        <v>166</v>
      </c>
      <c r="B10" s="7" t="n">
        <v>24250</v>
      </c>
    </row>
    <row r="11" spans="1:5">
      <c r="A11" s="4" t="s">
        <v>167</v>
      </c>
      <c r="C11" s="7" t="n">
        <v>239990</v>
      </c>
      <c r="D11" s="6" t="n">
        <v>246740</v>
      </c>
      <c r="E11" s="7" t="n">
        <v>1182442</v>
      </c>
    </row>
    <row r="12" spans="1:5">
      <c r="A12" s="4" t="s">
        <v>102</v>
      </c>
      <c r="B12" s="7" t="n">
        <v>60193</v>
      </c>
      <c r="C12" s="6" t="n">
        <v>88848</v>
      </c>
      <c r="D12" s="6" t="n">
        <v>76073</v>
      </c>
    </row>
    <row r="13" spans="1:5">
      <c r="A13" s="4" t="s">
        <v>168</v>
      </c>
      <c r="B13" s="6" t="n">
        <v>5891495</v>
      </c>
      <c r="C13" s="6" t="n">
        <v>83948</v>
      </c>
      <c r="D13" s="7" t="n">
        <v>83948</v>
      </c>
      <c r="E13" s="7" t="n">
        <v>350900</v>
      </c>
    </row>
    <row r="14" spans="1:5">
      <c r="A14" s="4" t="s">
        <v>103</v>
      </c>
      <c r="E14" s="7" t="n">
        <v>125000</v>
      </c>
    </row>
    <row r="15" spans="1:5">
      <c r="A15" s="4" t="s">
        <v>169</v>
      </c>
      <c r="D15" s="7" t="n">
        <v>65090</v>
      </c>
    </row>
    <row r="16" spans="1:5">
      <c r="A16" s="3" t="s">
        <v>170</v>
      </c>
    </row>
    <row r="17" spans="1:5">
      <c r="A17" s="4" t="s">
        <v>171</v>
      </c>
      <c r="B17" s="7" t="n">
        <v>-866717</v>
      </c>
      <c r="C17" s="6" t="n">
        <v>41441</v>
      </c>
      <c r="D17" s="6" t="n">
        <v>986</v>
      </c>
      <c r="E17" s="7" t="n">
        <v>-196586</v>
      </c>
    </row>
    <row r="18" spans="1:5">
      <c r="A18" s="4" t="s">
        <v>172</v>
      </c>
      <c r="C18" s="7" t="n">
        <v>-16358</v>
      </c>
      <c r="D18" s="6" t="n">
        <v>7483</v>
      </c>
      <c r="E18" s="6" t="n">
        <v>23724</v>
      </c>
    </row>
    <row r="19" spans="1:5">
      <c r="A19" s="4" t="s">
        <v>173</v>
      </c>
      <c r="B19" s="7" t="n">
        <v>-118884</v>
      </c>
    </row>
    <row r="20" spans="1:5">
      <c r="A20" s="4" t="s">
        <v>174</v>
      </c>
      <c r="B20" s="6" t="n">
        <v>245420</v>
      </c>
      <c r="C20" s="7" t="n">
        <v>-60796</v>
      </c>
      <c r="D20" s="6" t="n">
        <v>97229</v>
      </c>
      <c r="E20" s="6" t="n">
        <v>96505</v>
      </c>
    </row>
    <row r="21" spans="1:5">
      <c r="A21" s="4" t="s">
        <v>175</v>
      </c>
      <c r="B21" s="6" t="n">
        <v>5261597</v>
      </c>
      <c r="C21" s="6" t="n">
        <v>424956</v>
      </c>
      <c r="D21" s="6" t="n">
        <v>1896055</v>
      </c>
      <c r="E21" s="6" t="n">
        <v>1591105</v>
      </c>
    </row>
    <row r="22" spans="1:5">
      <c r="A22" s="4" t="s">
        <v>176</v>
      </c>
      <c r="B22" s="7" t="n">
        <v>-1434736</v>
      </c>
      <c r="C22" s="6" t="n">
        <v>-653580</v>
      </c>
      <c r="D22" s="6" t="n">
        <v>-1163760</v>
      </c>
      <c r="E22" s="6" t="n">
        <v>-1346370</v>
      </c>
    </row>
    <row r="23" spans="1:5">
      <c r="A23" s="3" t="s">
        <v>177</v>
      </c>
    </row>
    <row r="24" spans="1:5">
      <c r="A24" s="4" t="s">
        <v>178</v>
      </c>
      <c r="C24" s="6" t="n">
        <v>-2613</v>
      </c>
      <c r="D24" s="6" t="n">
        <v>-2613</v>
      </c>
      <c r="E24" s="7" t="n">
        <v>-68684</v>
      </c>
    </row>
    <row r="25" spans="1:5">
      <c r="A25" s="4" t="s">
        <v>179</v>
      </c>
      <c r="C25" s="6" t="n">
        <v>-68387</v>
      </c>
      <c r="D25" s="6" t="n">
        <v>-68387</v>
      </c>
    </row>
    <row r="26" spans="1:5">
      <c r="A26" s="4" t="s">
        <v>180</v>
      </c>
      <c r="C26" s="6" t="n">
        <v>-71000</v>
      </c>
      <c r="D26" s="6" t="n">
        <v>-71000</v>
      </c>
      <c r="E26" s="7" t="n">
        <v>-68684</v>
      </c>
    </row>
    <row r="27" spans="1:5">
      <c r="A27" s="3" t="s">
        <v>181</v>
      </c>
    </row>
    <row r="28" spans="1:5">
      <c r="A28" s="4" t="s">
        <v>182</v>
      </c>
      <c r="B28" s="7" t="n">
        <v>770250</v>
      </c>
      <c r="C28" s="7" t="n">
        <v>222500</v>
      </c>
      <c r="D28" s="6" t="n">
        <v>127523</v>
      </c>
    </row>
    <row r="29" spans="1:5">
      <c r="A29" s="4" t="s">
        <v>183</v>
      </c>
      <c r="B29" s="6" t="n">
        <v>-29573</v>
      </c>
    </row>
    <row r="30" spans="1:5">
      <c r="A30" s="4" t="s">
        <v>184</v>
      </c>
      <c r="B30" s="6" t="n">
        <v>708770</v>
      </c>
      <c r="C30" s="7" t="n">
        <v>12500</v>
      </c>
      <c r="D30" s="6" t="n">
        <v>728000</v>
      </c>
      <c r="E30" s="7" t="n">
        <v>1345874</v>
      </c>
    </row>
    <row r="31" spans="1:5">
      <c r="A31" s="4" t="s">
        <v>185</v>
      </c>
      <c r="B31" s="6" t="n">
        <v>1449447</v>
      </c>
      <c r="C31" s="6" t="n">
        <v>235000</v>
      </c>
      <c r="D31" s="6" t="n">
        <v>855523</v>
      </c>
      <c r="E31" s="6" t="n">
        <v>1345874</v>
      </c>
    </row>
    <row r="32" spans="1:5">
      <c r="A32" s="4" t="s">
        <v>186</v>
      </c>
      <c r="B32" s="6" t="n">
        <v>-6109</v>
      </c>
      <c r="C32" s="6" t="n">
        <v>-10575</v>
      </c>
      <c r="D32" s="6" t="n">
        <v>-102884</v>
      </c>
      <c r="E32" s="6" t="n">
        <v>6176</v>
      </c>
    </row>
    <row r="33" spans="1:5">
      <c r="A33" s="4" t="s">
        <v>187</v>
      </c>
      <c r="B33" s="6" t="n">
        <v>8602</v>
      </c>
      <c r="C33" s="6" t="n">
        <v>-500155</v>
      </c>
      <c r="D33" s="6" t="n">
        <v>-482121</v>
      </c>
      <c r="E33" s="6" t="n">
        <v>-63004</v>
      </c>
    </row>
    <row r="34" spans="1:5">
      <c r="A34" s="4" t="s">
        <v>188</v>
      </c>
      <c r="B34" s="6" t="n">
        <v>53813</v>
      </c>
      <c r="C34" s="6" t="n">
        <v>535934</v>
      </c>
      <c r="D34" s="6" t="n">
        <v>535934</v>
      </c>
      <c r="E34" s="6" t="n">
        <v>598938</v>
      </c>
    </row>
    <row r="35" spans="1:5">
      <c r="A35" s="4" t="s">
        <v>189</v>
      </c>
      <c r="B35" s="6" t="n">
        <v>62415</v>
      </c>
      <c r="C35" s="6" t="n">
        <v>35779</v>
      </c>
      <c r="D35" s="6" t="n">
        <v>53813</v>
      </c>
      <c r="E35" s="6" t="n">
        <v>535934</v>
      </c>
    </row>
    <row r="36" spans="1:5">
      <c r="A36" s="3" t="s">
        <v>190</v>
      </c>
    </row>
    <row r="37" spans="1:5">
      <c r="A37" s="4" t="s">
        <v>191</v>
      </c>
      <c r="B37" s="7" t="n">
        <v>5278</v>
      </c>
      <c r="C37" s="7" t="n">
        <v>1423</v>
      </c>
      <c r="D37" s="7" t="n">
        <v>64492</v>
      </c>
      <c r="E37" s="7" t="n">
        <v>1403</v>
      </c>
    </row>
    <row r="38" spans="1:5">
      <c r="A38" s="4" t="s">
        <v>192</v>
      </c>
    </row>
    <row r="39" spans="1:5">
      <c r="A39" s="3" t="s">
        <v>193</v>
      </c>
    </row>
    <row r="40" spans="1:5">
      <c r="A40" s="4" t="s">
        <v>194</v>
      </c>
      <c r="C40" s="7" t="n">
        <v>340000</v>
      </c>
      <c r="D40" s="7" t="n">
        <v>340000</v>
      </c>
    </row>
    <row r="41" spans="1:5">
      <c r="A41" s="4" t="s">
        <v>195</v>
      </c>
      <c r="E41" s="7" t="n">
        <v>516860</v>
      </c>
    </row>
    <row r="42" spans="1:5">
      <c r="A42" s="4" t="s">
        <v>196</v>
      </c>
      <c r="E42" s="6" t="n">
        <v>627550</v>
      </c>
    </row>
    <row r="43" spans="1:5">
      <c r="A43" s="4" t="s">
        <v>197</v>
      </c>
      <c r="C43" s="7" t="n">
        <v>187500</v>
      </c>
      <c r="D43" s="7" t="n">
        <v>187500</v>
      </c>
      <c r="E43" s="6" t="n">
        <v>1062500</v>
      </c>
    </row>
    <row r="44" spans="1:5">
      <c r="A44" s="4" t="s">
        <v>198</v>
      </c>
      <c r="E44" s="7" t="n">
        <v>25431</v>
      </c>
    </row>
    <row r="45" spans="1:5">
      <c r="A45" s="4" t="s">
        <v>199</v>
      </c>
      <c r="D45" s="7" t="n">
        <v>103743</v>
      </c>
    </row>
    <row r="46" spans="1:5">
      <c r="A46" s="4" t="s">
        <v>57</v>
      </c>
      <c r="D46" s="7" t="n">
        <v>107749</v>
      </c>
    </row>
    <row r="47" spans="1:5">
      <c r="A47" s="3" t="s">
        <v>200</v>
      </c>
    </row>
    <row r="48" spans="1:5">
      <c r="A48" s="4" t="s">
        <v>29</v>
      </c>
    </row>
    <row r="49" spans="1:5">
      <c r="A49" s="4" t="s">
        <v>201</v>
      </c>
      <c r="B49" s="7" t="n">
        <v>-50606</v>
      </c>
    </row>
    <row r="50" spans="1:5">
      <c r="A50" s="4" t="s">
        <v>44</v>
      </c>
      <c r="B50" s="6" t="n">
        <v>9050606</v>
      </c>
    </row>
    <row r="51" spans="1:5">
      <c r="A51" s="4" t="s">
        <v>202</v>
      </c>
      <c r="B51" s="6" t="n">
        <v>9000000</v>
      </c>
    </row>
    <row r="52" spans="1:5">
      <c r="A52" s="4" t="s">
        <v>203</v>
      </c>
      <c r="B52" s="6" t="n">
        <v>150000</v>
      </c>
    </row>
    <row r="53" spans="1:5">
      <c r="A53" s="4" t="s">
        <v>204</v>
      </c>
      <c r="B53" s="6" t="n">
        <v>8850000</v>
      </c>
    </row>
    <row r="54" spans="1:5">
      <c r="A54" s="4" t="s">
        <v>205</v>
      </c>
      <c r="B54" s="7" t="n">
        <v>9000000</v>
      </c>
    </row>
    <row r="55" spans="1:5">
      <c r="A55" s="3" t="s">
        <v>206</v>
      </c>
    </row>
    <row r="56" spans="1:5">
      <c r="A56" s="4" t="s">
        <v>29</v>
      </c>
    </row>
    <row r="57" spans="1:5">
      <c r="A57" s="4" t="s">
        <v>31</v>
      </c>
      <c r="B57" s="7" t="n">
        <v>191584</v>
      </c>
    </row>
    <row r="58" spans="1:5">
      <c r="A58" s="4" t="s">
        <v>207</v>
      </c>
      <c r="B58" s="6" t="n">
        <v>138049</v>
      </c>
    </row>
    <row r="59" spans="1:5">
      <c r="A59" s="4" t="s">
        <v>39</v>
      </c>
      <c r="B59" s="6" t="n">
        <v>1035818</v>
      </c>
    </row>
    <row r="60" spans="1:5">
      <c r="A60" s="4" t="s">
        <v>208</v>
      </c>
      <c r="B60" s="6" t="n">
        <v>-111275</v>
      </c>
    </row>
    <row r="61" spans="1:5">
      <c r="A61" s="4" t="s">
        <v>57</v>
      </c>
      <c r="B61" s="6" t="n">
        <v>-107749</v>
      </c>
    </row>
    <row r="62" spans="1:5">
      <c r="A62" s="4" t="s">
        <v>209</v>
      </c>
      <c r="B62" s="6" t="n">
        <v>-125451</v>
      </c>
    </row>
    <row r="63" spans="1:5">
      <c r="A63" s="4" t="s">
        <v>210</v>
      </c>
      <c r="B63" s="6" t="n">
        <v>114446</v>
      </c>
    </row>
    <row r="64" spans="1:5">
      <c r="A64" s="4" t="s">
        <v>211</v>
      </c>
      <c r="B64" s="6" t="n">
        <v>-5296228</v>
      </c>
    </row>
    <row r="65" spans="1:5">
      <c r="A65" s="4" t="s">
        <v>212</v>
      </c>
      <c r="B65" s="6" t="n">
        <v>-4160806</v>
      </c>
    </row>
    <row r="66" spans="1:5">
      <c r="A66" s="4" t="s">
        <v>213</v>
      </c>
      <c r="B66" s="6" t="n">
        <v>100000</v>
      </c>
    </row>
    <row r="67" spans="1:5">
      <c r="A67" s="4" t="s">
        <v>214</v>
      </c>
      <c r="B67" s="6" t="n">
        <v>100000</v>
      </c>
    </row>
    <row r="68" spans="1:5">
      <c r="A68" s="4" t="s">
        <v>215</v>
      </c>
      <c r="B68" s="6" t="n">
        <v>40000</v>
      </c>
    </row>
    <row r="69" spans="1:5">
      <c r="A69" s="4" t="s">
        <v>216</v>
      </c>
      <c r="B69" s="7" t="n">
        <v>225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17</v>
      </c>
      <c r="B1" s="2" t="s">
        <v>2</v>
      </c>
      <c r="C1" s="2" t="s">
        <v>26</v>
      </c>
    </row>
    <row r="2" spans="1:3">
      <c r="A2" s="3" t="s">
        <v>271</v>
      </c>
    </row>
    <row r="3" spans="1:3">
      <c r="A3" s="6" t="n">
        <v>2015</v>
      </c>
      <c r="B3" s="7" t="n">
        <v>7396</v>
      </c>
      <c r="C3" s="7" t="n">
        <v>33157</v>
      </c>
    </row>
    <row r="4" spans="1:3">
      <c r="A4" s="6" t="n">
        <v>2016</v>
      </c>
      <c r="B4" s="6" t="n">
        <v>13066</v>
      </c>
      <c r="C4" s="6" t="n">
        <v>20688</v>
      </c>
    </row>
    <row r="5" spans="1:3">
      <c r="A5" s="6" t="n">
        <v>2017</v>
      </c>
      <c r="B5" s="6" t="n">
        <v>13400</v>
      </c>
      <c r="C5" s="6" t="n">
        <v>20688</v>
      </c>
    </row>
    <row r="6" spans="1:3">
      <c r="A6" s="6" t="n">
        <v>2018</v>
      </c>
      <c r="B6" s="6" t="n">
        <v>6761</v>
      </c>
      <c r="C6" s="6" t="n">
        <v>20688</v>
      </c>
    </row>
    <row r="7" spans="1:3">
      <c r="A7" s="6" t="n">
        <v>2019</v>
      </c>
      <c r="C7" s="6" t="n">
        <v>20688</v>
      </c>
    </row>
    <row r="8" spans="1:3">
      <c r="A8" s="4" t="s">
        <v>582</v>
      </c>
      <c r="B8" s="7" t="n">
        <v>40622</v>
      </c>
      <c r="C8" s="7" t="n">
        <v>1159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s>
  <sheetData>
    <row r="1" spans="1:7">
      <c r="A1" s="1" t="s">
        <v>618</v>
      </c>
      <c r="B1" s="2" t="s">
        <v>82</v>
      </c>
      <c r="D1" s="2" t="s">
        <v>1</v>
      </c>
      <c r="F1" s="2" t="s">
        <v>83</v>
      </c>
    </row>
    <row r="2" spans="1:7">
      <c r="B2" s="2" t="s">
        <v>2</v>
      </c>
      <c r="C2" s="2" t="s">
        <v>84</v>
      </c>
      <c r="D2" s="2" t="s">
        <v>2</v>
      </c>
      <c r="E2" s="2" t="s">
        <v>84</v>
      </c>
      <c r="F2" s="2" t="s">
        <v>26</v>
      </c>
      <c r="G2" s="2" t="s">
        <v>27</v>
      </c>
    </row>
    <row r="3" spans="1:7">
      <c r="A3" s="3" t="s">
        <v>619</v>
      </c>
    </row>
    <row r="4" spans="1:7">
      <c r="A4" s="4" t="s">
        <v>620</v>
      </c>
      <c r="B4" s="7" t="n">
        <v>1187</v>
      </c>
      <c r="D4" s="7" t="n">
        <v>1187</v>
      </c>
      <c r="F4" s="7" t="n">
        <v>40005</v>
      </c>
      <c r="G4" s="7" t="n">
        <v>40385</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1</v>
      </c>
      <c r="B1" s="2" t="s">
        <v>2</v>
      </c>
      <c r="C1" s="2" t="s">
        <v>26</v>
      </c>
      <c r="D1" s="2" t="s">
        <v>429</v>
      </c>
    </row>
    <row r="2" spans="1:4">
      <c r="A2" s="3" t="s">
        <v>622</v>
      </c>
    </row>
    <row r="3" spans="1:4">
      <c r="A3" s="4" t="s">
        <v>623</v>
      </c>
      <c r="B3" s="7" t="n">
        <v>62415</v>
      </c>
      <c r="C3" s="7" t="n">
        <v>53813</v>
      </c>
    </row>
    <row r="4" spans="1:4">
      <c r="A4" s="4" t="s">
        <v>41</v>
      </c>
      <c r="B4" s="6" t="n">
        <v>100000</v>
      </c>
    </row>
    <row r="5" spans="1:4">
      <c r="A5" s="4" t="s">
        <v>478</v>
      </c>
      <c r="B5" s="6" t="n">
        <v>257233</v>
      </c>
      <c r="D5" s="7" t="n">
        <v>277550</v>
      </c>
    </row>
    <row r="6" spans="1:4">
      <c r="A6" s="4" t="s">
        <v>624</v>
      </c>
    </row>
    <row r="7" spans="1:4">
      <c r="A7" s="3" t="s">
        <v>622</v>
      </c>
    </row>
    <row r="8" spans="1:4">
      <c r="A8" s="4" t="s">
        <v>623</v>
      </c>
      <c r="B8" s="7" t="n">
        <v>62415</v>
      </c>
      <c r="C8" s="7" t="n">
        <v>53813</v>
      </c>
    </row>
    <row r="9" spans="1:4">
      <c r="A9" s="4" t="s">
        <v>41</v>
      </c>
    </row>
    <row r="10" spans="1:4">
      <c r="A10" s="4" t="s">
        <v>478</v>
      </c>
    </row>
    <row r="11" spans="1:4">
      <c r="A11" s="4" t="s">
        <v>625</v>
      </c>
    </row>
    <row r="12" spans="1:4">
      <c r="A12" s="3" t="s">
        <v>622</v>
      </c>
    </row>
    <row r="13" spans="1:4">
      <c r="A13" s="4" t="s">
        <v>623</v>
      </c>
    </row>
    <row r="14" spans="1:4">
      <c r="A14" s="4" t="s">
        <v>41</v>
      </c>
      <c r="B14" s="7" t="n">
        <v>100000</v>
      </c>
    </row>
    <row r="15" spans="1:4">
      <c r="A15" s="4" t="s">
        <v>478</v>
      </c>
    </row>
    <row r="16" spans="1:4">
      <c r="A16" s="4" t="s">
        <v>626</v>
      </c>
    </row>
    <row r="17" spans="1:4">
      <c r="A17" s="3" t="s">
        <v>622</v>
      </c>
    </row>
    <row r="18" spans="1:4">
      <c r="A18" s="4" t="s">
        <v>623</v>
      </c>
    </row>
    <row r="19" spans="1:4">
      <c r="A19" s="4" t="s">
        <v>41</v>
      </c>
    </row>
    <row r="20" spans="1:4">
      <c r="A20" s="4" t="s">
        <v>478</v>
      </c>
      <c r="B20" s="7" t="n">
        <v>2572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627</v>
      </c>
      <c r="B1" s="2" t="s">
        <v>1</v>
      </c>
      <c r="C1" s="2" t="s">
        <v>83</v>
      </c>
    </row>
    <row r="2" spans="1:3">
      <c r="B2" s="2" t="s">
        <v>2</v>
      </c>
      <c r="C2" s="2" t="s">
        <v>26</v>
      </c>
    </row>
    <row r="3" spans="1:3">
      <c r="A3" s="3" t="s">
        <v>628</v>
      </c>
    </row>
    <row r="4" spans="1:3">
      <c r="A4" s="4" t="s">
        <v>488</v>
      </c>
      <c r="B4" s="7" t="n">
        <v>60193</v>
      </c>
      <c r="C4" s="7" t="n">
        <v>649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629</v>
      </c>
      <c r="B1" s="2" t="s">
        <v>82</v>
      </c>
      <c r="D1" s="2" t="s">
        <v>1</v>
      </c>
      <c r="F1" s="2" t="s">
        <v>83</v>
      </c>
    </row>
    <row r="2" spans="1:7">
      <c r="B2" s="2" t="s">
        <v>2</v>
      </c>
      <c r="C2" s="2" t="s">
        <v>84</v>
      </c>
      <c r="D2" s="2" t="s">
        <v>2</v>
      </c>
      <c r="E2" s="2" t="s">
        <v>84</v>
      </c>
      <c r="F2" s="2" t="s">
        <v>26</v>
      </c>
      <c r="G2" s="2" t="s">
        <v>27</v>
      </c>
    </row>
    <row r="3" spans="1:7">
      <c r="A3" s="3" t="s">
        <v>223</v>
      </c>
    </row>
    <row r="4" spans="1:7">
      <c r="A4" s="4" t="s">
        <v>86</v>
      </c>
      <c r="B4" s="7" t="n">
        <v>6000</v>
      </c>
      <c r="D4" s="7" t="n">
        <v>6000</v>
      </c>
    </row>
    <row r="5" spans="1:7">
      <c r="A5" s="4" t="s">
        <v>87</v>
      </c>
      <c r="B5" s="7" t="n">
        <v>7057</v>
      </c>
      <c r="D5" s="7" t="n">
        <v>7057</v>
      </c>
    </row>
    <row r="6" spans="1:7">
      <c r="A6" s="4" t="s">
        <v>630</v>
      </c>
      <c r="D6" s="4" t="s">
        <v>631</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r="A1" s="1" t="s">
        <v>632</v>
      </c>
      <c r="B1" s="2" t="s">
        <v>447</v>
      </c>
      <c r="C1" s="2" t="s">
        <v>448</v>
      </c>
      <c r="D1" s="2" t="s">
        <v>633</v>
      </c>
      <c r="E1" s="2" t="s">
        <v>449</v>
      </c>
    </row>
    <row r="2" spans="1:5">
      <c r="A2" s="3" t="s">
        <v>634</v>
      </c>
    </row>
    <row r="3" spans="1:5">
      <c r="A3" s="4" t="s">
        <v>635</v>
      </c>
      <c r="C3" s="10" t="n">
        <v>-50606</v>
      </c>
    </row>
    <row r="4" spans="1:5">
      <c r="A4" s="4" t="s">
        <v>44</v>
      </c>
      <c r="B4" s="7" t="n">
        <v>9050606</v>
      </c>
    </row>
    <row r="5" spans="1:5">
      <c r="A5" s="4" t="s">
        <v>636</v>
      </c>
      <c r="C5" s="10" t="n">
        <v>9000000</v>
      </c>
    </row>
    <row r="6" spans="1:5">
      <c r="A6" s="4" t="s">
        <v>637</v>
      </c>
    </row>
    <row r="7" spans="1:5">
      <c r="A7" s="3" t="s">
        <v>634</v>
      </c>
    </row>
    <row r="8" spans="1:5">
      <c r="A8" s="4" t="s">
        <v>29</v>
      </c>
      <c r="D8" s="7" t="n">
        <v>7301</v>
      </c>
    </row>
    <row r="9" spans="1:5">
      <c r="A9" s="4" t="s">
        <v>201</v>
      </c>
      <c r="D9" s="6" t="n">
        <v>-11811</v>
      </c>
    </row>
    <row r="10" spans="1:5">
      <c r="A10" s="4" t="s">
        <v>44</v>
      </c>
      <c r="D10" s="6" t="n">
        <v>9004510</v>
      </c>
    </row>
    <row r="11" spans="1:5">
      <c r="A11" s="4" t="s">
        <v>452</v>
      </c>
      <c r="D11" s="7" t="n">
        <v>9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1"/>
    <col customWidth="1" max="3" min="3" width="17"/>
  </cols>
  <sheetData>
    <row r="1" spans="1:3">
      <c r="A1" s="1" t="s">
        <v>638</v>
      </c>
      <c r="B1" s="2" t="s">
        <v>82</v>
      </c>
    </row>
    <row r="2" spans="1:3">
      <c r="B2" s="2" t="s">
        <v>633</v>
      </c>
      <c r="C2" s="2" t="s">
        <v>448</v>
      </c>
    </row>
    <row r="3" spans="1:3">
      <c r="A3" s="3" t="s">
        <v>634</v>
      </c>
    </row>
    <row r="4" spans="1:3">
      <c r="A4" s="4" t="s">
        <v>639</v>
      </c>
      <c r="C4" s="10" t="n">
        <v>191584</v>
      </c>
    </row>
    <row r="5" spans="1:3">
      <c r="A5" s="4" t="s">
        <v>640</v>
      </c>
      <c r="C5" s="6" t="n">
        <v>138049</v>
      </c>
    </row>
    <row r="6" spans="1:3">
      <c r="A6" s="4" t="s">
        <v>641</v>
      </c>
      <c r="C6" s="6" t="n">
        <v>1035818</v>
      </c>
    </row>
    <row r="7" spans="1:3">
      <c r="A7" s="4" t="s">
        <v>642</v>
      </c>
      <c r="C7" s="6" t="n">
        <v>-111275</v>
      </c>
    </row>
    <row r="8" spans="1:3">
      <c r="A8" s="4" t="s">
        <v>643</v>
      </c>
      <c r="C8" s="6" t="n">
        <v>-107749</v>
      </c>
    </row>
    <row r="9" spans="1:3">
      <c r="A9" s="4" t="s">
        <v>644</v>
      </c>
      <c r="C9" s="6" t="n">
        <v>-125451</v>
      </c>
    </row>
    <row r="10" spans="1:3">
      <c r="A10" s="4" t="s">
        <v>645</v>
      </c>
      <c r="C10" s="6" t="n">
        <v>114446</v>
      </c>
    </row>
    <row r="11" spans="1:3">
      <c r="A11" s="4" t="s">
        <v>646</v>
      </c>
      <c r="C11" s="10" t="n">
        <v>-5296228</v>
      </c>
    </row>
    <row r="12" spans="1:3">
      <c r="A12" s="4" t="s">
        <v>647</v>
      </c>
    </row>
    <row r="13" spans="1:3">
      <c r="A13" s="3" t="s">
        <v>634</v>
      </c>
    </row>
    <row r="14" spans="1:3">
      <c r="A14" s="4" t="s">
        <v>29</v>
      </c>
      <c r="B14" s="7" t="n">
        <v>25514</v>
      </c>
    </row>
    <row r="15" spans="1:3">
      <c r="A15" s="4" t="s">
        <v>31</v>
      </c>
      <c r="B15" s="6" t="n">
        <v>137919</v>
      </c>
    </row>
    <row r="16" spans="1:3">
      <c r="A16" s="4" t="s">
        <v>33</v>
      </c>
      <c r="B16" s="6" t="n">
        <v>17097</v>
      </c>
    </row>
    <row r="17" spans="1:3">
      <c r="A17" s="4" t="s">
        <v>207</v>
      </c>
      <c r="B17" s="6" t="n">
        <v>138124</v>
      </c>
    </row>
    <row r="18" spans="1:3">
      <c r="A18" s="4" t="s">
        <v>39</v>
      </c>
      <c r="B18" s="6" t="n">
        <v>1035818</v>
      </c>
    </row>
    <row r="19" spans="1:3">
      <c r="A19" s="4" t="s">
        <v>208</v>
      </c>
      <c r="B19" s="6" t="n">
        <v>-127640</v>
      </c>
    </row>
    <row r="20" spans="1:3">
      <c r="A20" s="4" t="s">
        <v>57</v>
      </c>
      <c r="B20" s="6" t="n">
        <v>-107749</v>
      </c>
    </row>
    <row r="21" spans="1:3">
      <c r="A21" s="4" t="s">
        <v>209</v>
      </c>
      <c r="B21" s="6" t="n">
        <v>-127523</v>
      </c>
    </row>
    <row r="22" spans="1:3">
      <c r="A22" s="4" t="s">
        <v>210</v>
      </c>
      <c r="B22" s="6" t="n">
        <v>108337</v>
      </c>
    </row>
    <row r="23" spans="1:3">
      <c r="A23" s="4" t="s">
        <v>648</v>
      </c>
      <c r="B23" s="6" t="n">
        <v>-5288703</v>
      </c>
    </row>
    <row r="24" spans="1:3">
      <c r="A24" s="4" t="s">
        <v>455</v>
      </c>
      <c r="B24" s="7" t="n">
        <v>-41888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42"/>
    <col customWidth="1" max="2" min="2" width="24"/>
    <col customWidth="1" max="3" min="3" width="17"/>
    <col customWidth="1" max="4" min="4" width="24"/>
    <col customWidth="1" max="5" min="5" width="17"/>
    <col customWidth="1" max="6" min="6" width="24"/>
    <col customWidth="1" max="7" min="7" width="17"/>
    <col customWidth="1" max="8" min="8" width="24"/>
    <col customWidth="1" max="9" min="9" width="17"/>
    <col customWidth="1" max="10" min="10" width="31"/>
    <col customWidth="1" max="11" min="11" width="31"/>
  </cols>
  <sheetData>
    <row r="1" spans="1:11">
      <c r="A1" s="1" t="s">
        <v>649</v>
      </c>
      <c r="B1" s="2" t="s">
        <v>82</v>
      </c>
      <c r="F1" s="2" t="s">
        <v>1</v>
      </c>
      <c r="J1" s="2" t="s">
        <v>83</v>
      </c>
    </row>
    <row r="2" spans="1:11">
      <c r="B2" s="2" t="s">
        <v>457</v>
      </c>
      <c r="C2" s="2" t="s">
        <v>448</v>
      </c>
      <c r="D2" s="2" t="s">
        <v>458</v>
      </c>
      <c r="E2" s="2" t="s">
        <v>459</v>
      </c>
      <c r="F2" s="2" t="s">
        <v>457</v>
      </c>
      <c r="G2" s="2" t="s">
        <v>448</v>
      </c>
      <c r="H2" s="2" t="s">
        <v>458</v>
      </c>
      <c r="I2" s="2" t="s">
        <v>459</v>
      </c>
      <c r="J2" s="2" t="s">
        <v>460</v>
      </c>
      <c r="K2" s="2" t="s">
        <v>461</v>
      </c>
    </row>
    <row r="3" spans="1:11">
      <c r="A3" s="3" t="s">
        <v>287</v>
      </c>
    </row>
    <row r="4" spans="1:11">
      <c r="A4" s="4" t="s">
        <v>463</v>
      </c>
      <c r="C4" s="10" t="n">
        <v>6000</v>
      </c>
      <c r="G4" s="10" t="n">
        <v>6000</v>
      </c>
    </row>
    <row r="5" spans="1:11">
      <c r="A5" s="4" t="s">
        <v>114</v>
      </c>
      <c r="C5" s="10" t="n">
        <v>-5675476</v>
      </c>
      <c r="E5" s="10" t="n">
        <v>-482440</v>
      </c>
      <c r="G5" s="10" t="n">
        <v>-6696333</v>
      </c>
      <c r="I5" s="10" t="n">
        <v>-1078536</v>
      </c>
      <c r="J5" s="7" t="n">
        <v>-1343661</v>
      </c>
      <c r="K5" s="7" t="n">
        <v>-2219299</v>
      </c>
    </row>
    <row r="6" spans="1:11">
      <c r="A6" s="4" t="s">
        <v>464</v>
      </c>
      <c r="B6" s="9" t="n">
        <v>-0.01</v>
      </c>
      <c r="D6" s="9" t="n">
        <v>-0.01</v>
      </c>
      <c r="F6" s="9" t="n">
        <v>-0.01</v>
      </c>
      <c r="H6" s="9" t="n">
        <v>-0.01</v>
      </c>
      <c r="J6" s="9" t="n">
        <v>-0.01</v>
      </c>
      <c r="K6" s="9" t="n">
        <v>-0.02</v>
      </c>
    </row>
  </sheetData>
  <mergeCells count="4">
    <mergeCell ref="A1:A2"/>
    <mergeCell ref="B1:E1"/>
    <mergeCell ref="F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7</v>
      </c>
      <c r="B1" s="2" t="s">
        <v>1</v>
      </c>
      <c r="C1" s="2" t="s">
        <v>83</v>
      </c>
    </row>
    <row r="2" spans="1:3">
      <c r="B2" s="2" t="s">
        <v>2</v>
      </c>
      <c r="C2" s="2" t="s">
        <v>26</v>
      </c>
    </row>
    <row r="3" spans="1:3">
      <c r="A3" s="3" t="s">
        <v>218</v>
      </c>
    </row>
    <row r="4" spans="1:3">
      <c r="A4" s="4" t="s">
        <v>219</v>
      </c>
      <c r="B4" s="4" t="s">
        <v>220</v>
      </c>
      <c r="C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222</v>
      </c>
      <c r="B1" s="2" t="s">
        <v>1</v>
      </c>
      <c r="C1" s="2" t="s">
        <v>83</v>
      </c>
    </row>
    <row r="2" spans="1:3">
      <c r="B2" s="2" t="s">
        <v>2</v>
      </c>
      <c r="C2" s="2" t="s">
        <v>26</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s="1" t="s">
        <v>227</v>
      </c>
      <c r="B1" s="2" t="s">
        <v>1</v>
      </c>
      <c r="C1" s="2" t="s">
        <v>83</v>
      </c>
    </row>
    <row r="2" spans="1:3">
      <c r="B2" s="2" t="s">
        <v>2</v>
      </c>
      <c r="C2" s="2" t="s">
        <v>26</v>
      </c>
    </row>
    <row r="3" spans="1:3">
      <c r="A3" s="3" t="s">
        <v>228</v>
      </c>
    </row>
    <row r="4" spans="1:3">
      <c r="A4" s="4" t="s">
        <v>229</v>
      </c>
      <c r="B4" s="4" t="s">
        <v>230</v>
      </c>
      <c r="C4" s="4" t="s">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ORGANIZATION AND BASIS OF PRESE</vt:lpstr>
      <vt:lpstr>SUMMARY OF SIGNIFICANT ACCOUNTI</vt:lpstr>
      <vt:lpstr>MINING RIGHTS</vt:lpstr>
      <vt:lpstr>ACQUISITION</vt:lpstr>
      <vt:lpstr>CONVERTIBLE NOTES AND DERIVATIV</vt:lpstr>
      <vt:lpstr>STOCKHOLDERS' EQUITY</vt:lpstr>
      <vt:lpstr>FIXED ASSETS</vt:lpstr>
      <vt:lpstr>LICENSE AGREEMENT AND INVESTMEN</vt:lpstr>
      <vt:lpstr>DEFERRED FINANCING FEES</vt:lpstr>
      <vt:lpstr>PROVISION FOR INCOME TAXES</vt:lpstr>
      <vt:lpstr>LOAN PAYABLE _ PROMISSORY NOTE</vt:lpstr>
      <vt:lpstr>COMMITMENTS</vt:lpstr>
      <vt:lpstr>CURRENT LITIGATION</vt:lpstr>
      <vt:lpstr>CUSTOMER RISK</vt:lpstr>
      <vt:lpstr>FAIR VALUE MEASUREMENTS</vt:lpstr>
      <vt:lpstr>SUBSEQUENT EVENTS</vt:lpstr>
      <vt:lpstr>SUMMARY OF SIGNIFICANT ACCOUN23</vt:lpstr>
      <vt:lpstr>SUMMARY OF SIGNIFICANT ACCOUN24</vt:lpstr>
      <vt:lpstr>ACQUISITION (Tables)</vt:lpstr>
      <vt:lpstr>CONVERTIBLE NOTES AND DERIVAT26</vt:lpstr>
      <vt:lpstr>STOCKHOLDERS' EQUITY (Tables)</vt:lpstr>
      <vt:lpstr>FIXED ASSETS (Tables)</vt:lpstr>
      <vt:lpstr>LICENSE AGREEMENT AND INVESTM29</vt:lpstr>
      <vt:lpstr>PROVISION FOR INCOME TAXES (Tab</vt:lpstr>
      <vt:lpstr>LOAN PAYABLE _ PROMISSORY NOTE </vt:lpstr>
      <vt:lpstr>COMMITMENTS (Tables)</vt:lpstr>
      <vt:lpstr>FAIR VALUE MEASUREMENTS (Tables</vt:lpstr>
      <vt:lpstr>SUBSEQUENT EVENTS (Tables)</vt:lpstr>
      <vt:lpstr>ORGANIZATION AND BASIS OF PRE35</vt:lpstr>
      <vt:lpstr>SUMMARY OF SIGNIFICANT ACCOUN36</vt:lpstr>
      <vt:lpstr>SUMMARY OF SIGNIFICANT ACCOUN37</vt:lpstr>
      <vt:lpstr>SUMMARY OF SIGNIFICANT ACCOUN38</vt:lpstr>
      <vt:lpstr>MINING RIGHTS (Details Narrativ</vt:lpstr>
      <vt:lpstr>ACQUISITION (Details)</vt:lpstr>
      <vt:lpstr>ACQUISITION (Details 1)</vt:lpstr>
      <vt:lpstr>ACQUISITION (Details 2)</vt:lpstr>
      <vt:lpstr>CONVERTIBLE NOTES AND DERIVAT43</vt:lpstr>
      <vt:lpstr>CONVERTIBLE NOTES AND DERIVAT44</vt:lpstr>
      <vt:lpstr>CONVERTIBLE NOTES AND DERIVAT45</vt:lpstr>
      <vt:lpstr>STOCKHOLDERS' EQUITY (Details)</vt:lpstr>
      <vt:lpstr>STOCKHOLDERS' EQUITY (Details 1</vt:lpstr>
      <vt:lpstr>STOCKHOLDERS' EQUITY (Details 2</vt:lpstr>
      <vt:lpstr>STOCKHOLDERS' EQUITY (Details 3</vt:lpstr>
      <vt:lpstr>STOCKHOLDERS' EQUITY (Details 4</vt:lpstr>
      <vt:lpstr>STOCKHOLDERS' EQUITY (Details N</vt:lpstr>
      <vt:lpstr>FIXED ASSETS (Details)</vt:lpstr>
      <vt:lpstr>FIXED ASSETS (Details narrative</vt:lpstr>
      <vt:lpstr>LICENSE AGREEMENT AND INVESTM54</vt:lpstr>
      <vt:lpstr>DEFERRED FINANCING FEES (Detail</vt:lpstr>
      <vt:lpstr>PROVISION FOR INCOME TAXES (Det</vt:lpstr>
      <vt:lpstr>PROVISION FOR INCOME TAXES (D57</vt:lpstr>
      <vt:lpstr>PROVISION FOR INCOME TAXES (D58</vt:lpstr>
      <vt:lpstr>LOAN PAYABLE _ PROMISSORY NOT59</vt:lpstr>
      <vt:lpstr>COMMITMENTS (Details)</vt:lpstr>
      <vt:lpstr>COMMITMENTS (Details Narrative)</vt:lpstr>
      <vt:lpstr>FAIR VALUE MEASUREMENTS (Detail</vt:lpstr>
      <vt:lpstr>FAIR VALUE MEASUREMENTS (Deta63</vt:lpstr>
      <vt:lpstr>CUSTOMER RISK (Details Narrativ</vt:lpstr>
      <vt:lpstr>SUBSEQUENT EVENTS (Details)</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03:13Z</dcterms:created>
  <dcterms:modified xmlns:dcterms="http://purl.org/dc/terms/" xmlns:xsi="http://www.w3.org/2001/XMLSchema-instance" xsi:type="dcterms:W3CDTF">2015-08-17T16:03:13Z</dcterms:modified>
  <dc:title xmlns:dc="http://purl.org/dc/elements/1.1/">Untitled</dc:title>
  <dc:description xmlns:dc="http://purl.org/dc/elements/1.1/"/>
  <dc:subject xmlns:dc="http://purl.org/dc/elements/1.1/"/>
  <cp:keywords/>
  <cp:category/>
</cp:coreProperties>
</file>